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Shar" sheetId="5" r:id="rId5"/>
    <s:sheet name="Consolidated Statements of Cash" sheetId="6" r:id="rId6"/>
    <s:sheet name="Consolidated Statements of Cas7" sheetId="7" r:id="rId7"/>
    <s:sheet name="Note 1 - Business" sheetId="8" r:id="rId8"/>
    <s:sheet name="Note 2 - Risks and Uncertaintie" sheetId="9" r:id="rId9"/>
    <s:sheet name="Note 3 - Basis of Presentation" sheetId="10" r:id="rId10"/>
    <s:sheet name="Note 4 - Liquidity and Manageme" sheetId="11" r:id="rId11"/>
    <s:sheet name="Note 5 - Summary of Significant" sheetId="12" r:id="rId12"/>
    <s:sheet name="Note 6 - Indebtedness" sheetId="13" r:id="rId13"/>
    <s:sheet name="Note 7 - Net Loss Per Share" sheetId="14" r:id="rId14"/>
    <s:sheet name="Note 8 - Shareholders' Equity" sheetId="15" r:id="rId15"/>
    <s:sheet name="Note 9 - Share-Based Compensati" sheetId="16" r:id="rId16"/>
    <s:sheet name="Significant Accounting Policies" sheetId="17" r:id="rId17"/>
    <s:sheet name="Note 7 - Net Loss Per Share (Ta" sheetId="18" r:id="rId18"/>
    <s:sheet name="Note 9 - Share-Based Compensa19" sheetId="19" r:id="rId19"/>
    <s:sheet name="Note 1 - Business (Details Text" sheetId="20" r:id="rId20"/>
    <s:sheet name="Note 2 - Risks and Uncertaint21" sheetId="21" r:id="rId21"/>
    <s:sheet name="Note 5 - Summary of Significa22" sheetId="22" r:id="rId22"/>
    <s:sheet name="Note 6 - Indebtedness (Details " sheetId="23" r:id="rId23"/>
    <s:sheet name="Note 7 - Net Loss Per Share - C" sheetId="24" r:id="rId24"/>
    <s:sheet name="Note 7 - Net Loss Per Share - A" sheetId="25" r:id="rId25"/>
    <s:sheet name="Note 8 - Shareholders' Equity (" sheetId="26" r:id="rId26"/>
    <s:sheet name="Note 9 - Share-Based Compensa27" sheetId="27" r:id="rId27"/>
    <s:sheet name="Note 9 - Share-Based Compensa28" sheetId="28" r:id="rId28"/>
    <s:sheet name="Note 9 - Share-Based Compensa29" sheetId="29" r:id="rId29"/>
  </s:sheets>
  <s:definedNames/>
  <s:calcPr calcId="124519" calcMode="auto" fullCalcOnLoad="1"/>
</s:workbook>
</file>

<file path=xl/sharedStrings.xml><?xml version="1.0" encoding="utf-8"?>
<sst xmlns="http://schemas.openxmlformats.org/spreadsheetml/2006/main" uniqueCount="312">
  <si>
    <t>Document And Entity Information - shares</t>
  </si>
  <si>
    <t>9 Months Ended</t>
  </si>
  <si>
    <t>Sep. 30, 2015</t>
  </si>
  <si>
    <t>Nov. 11, 2015</t>
  </si>
  <si>
    <t>Entity Registrant Name</t>
  </si>
  <si>
    <t>Sun BioPharma, Inc.</t>
  </si>
  <si>
    <t>Entity Central Index Key</t>
  </si>
  <si>
    <t>Trading Symbol</t>
  </si>
  <si>
    <t>snb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Current assets:</t>
  </si>
  <si>
    <t>Cash and cash equivalents</t>
  </si>
  <si>
    <t>Short-term investments, net</t>
  </si>
  <si>
    <t xml:space="preserve"> </t>
  </si>
  <si>
    <t>Stock subscription receivable</t>
  </si>
  <si>
    <t>Prepaid expenses and other current assets</t>
  </si>
  <si>
    <t>Income tax receivable</t>
  </si>
  <si>
    <t>Total current assets</t>
  </si>
  <si>
    <t>Other assets, net</t>
  </si>
  <si>
    <t>Total assets</t>
  </si>
  <si>
    <t>Current liabilities:</t>
  </si>
  <si>
    <t>Accounts payable</t>
  </si>
  <si>
    <t>Accrued expenses</t>
  </si>
  <si>
    <t>Demand notes payable</t>
  </si>
  <si>
    <t>Total current liabilities</t>
  </si>
  <si>
    <t>Long-term liabilities:</t>
  </si>
  <si>
    <t>Convertible notes payable</t>
  </si>
  <si>
    <t>Long-term debt</t>
  </si>
  <si>
    <t>Accrued interest</t>
  </si>
  <si>
    <t>Total long-term liabilities</t>
  </si>
  <si>
    <t>Commitments and contingencies (Note 6)</t>
  </si>
  <si>
    <t>Shareholders’ deficit:</t>
  </si>
  <si>
    <t>Preferred stock, $0.001 par value; 10,000,000 authorized; no shares issued or outstanding as of September 30, 2015 and December 31, 2014, respectively</t>
  </si>
  <si>
    <t>Common stock, $0.001 par value; 100,000,000 and 20,000,000 authorized as of September 30, 2015 and December 31, 2014, respectively; 29,892,806 and 5,688,927 shares issued and outstanding, as of September 30, 2015 and December 31, 2014, respectively</t>
  </si>
  <si>
    <t>Additional paid-in capital</t>
  </si>
  <si>
    <t>Accumulated deficit</t>
  </si>
  <si>
    <t>Accumulated comprehensive loss, net</t>
  </si>
  <si>
    <t>Total shareholders’ deficit</t>
  </si>
  <si>
    <t>Total liabilities and shareholders’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Unaudited) - USD ($) $ in Thousands</t>
  </si>
  <si>
    <t>3 Months Ended</t>
  </si>
  <si>
    <t>Sep. 30, 2014</t>
  </si>
  <si>
    <t>Operating expenses</t>
  </si>
  <si>
    <t>General and administrative</t>
  </si>
  <si>
    <t>Research and development</t>
  </si>
  <si>
    <t>Operating loss</t>
  </si>
  <si>
    <t>Other income (expense):</t>
  </si>
  <si>
    <t>Interest income</t>
  </si>
  <si>
    <t>Interest expense</t>
  </si>
  <si>
    <t>Other income (expense)</t>
  </si>
  <si>
    <t>Total other income (expense)</t>
  </si>
  <si>
    <t>Loss before income tax benefit</t>
  </si>
  <si>
    <t>Income tax benefit</t>
  </si>
  <si>
    <t>Net loss</t>
  </si>
  <si>
    <t>Foreign currency translation adjustment gain (loss)</t>
  </si>
  <si>
    <t>Comprehensive loss</t>
  </si>
  <si>
    <t>Basic and diluted net loss per share (in dollars per share)</t>
  </si>
  <si>
    <t>Weighted average shares outstanding – basic and diluted (in shares)</t>
  </si>
  <si>
    <t>Consolidated Statements of Shareholders' Deficit (Unaudited) - 9 months ended Sep. 30, 2015 - USD ($) $ in Thousands</t>
  </si>
  <si>
    <t>Common Stock [Member]</t>
  </si>
  <si>
    <t>Additional Paid-in Capital [Member]</t>
  </si>
  <si>
    <t>Retained Earnings [Member]</t>
  </si>
  <si>
    <t>AOCI Attributable to Parent [Member]</t>
  </si>
  <si>
    <t>Total</t>
  </si>
  <si>
    <t>Balances at December 31, 2014 (in shares) at Dec. 31, 2014</t>
  </si>
  <si>
    <t>Balances at December 31, 2014 at Dec. 31, 2014</t>
  </si>
  <si>
    <t>Exercise of stock options (in shares)</t>
  </si>
  <si>
    <t>Exercise of stock options</t>
  </si>
  <si>
    <t>Exercise of stock purchase warrants (in shares)</t>
  </si>
  <si>
    <t>Exercise of stock purchase warrants</t>
  </si>
  <si>
    <t>Conversion of convertible notes payable and accrued interest into common stock (in shares)</t>
  </si>
  <si>
    <t>Conversion of convertible notes payable and accrued interest into common stock</t>
  </si>
  <si>
    <t>Issuance of common stock in a private offering, net of issuance costs of $12 (in shares)</t>
  </si>
  <si>
    <t>Issuance of common stock in a private offering, net of issuance costs of $12</t>
  </si>
  <si>
    <t>Issuance of common stock for services (in shares)</t>
  </si>
  <si>
    <t>Issuance of common stock for services</t>
  </si>
  <si>
    <t>Share-based compensation expense</t>
  </si>
  <si>
    <t>Exercise price modification of common stock purchase warrants</t>
  </si>
  <si>
    <t>Merger transaction – See Note 8 (in shares)</t>
  </si>
  <si>
    <t>Merger transaction – See Note 8</t>
  </si>
  <si>
    <t>Balances at September 30, 2015 (in shares) at Sep. 30, 2015</t>
  </si>
  <si>
    <t>Balances at September 30, 2015 at Sep. 30, 2015</t>
  </si>
  <si>
    <t>Consolidated Statements of Cash Flows (Unaudited) - USD ($) $ in Thousands</t>
  </si>
  <si>
    <t>Cash flows from operating activities:</t>
  </si>
  <si>
    <t>Adjustments to reconcile net loss to net cash used in operating activities:</t>
  </si>
  <si>
    <t>Amortization of debt issuance costs</t>
  </si>
  <si>
    <t>Non-cash interest expense</t>
  </si>
  <si>
    <t>Share-based compensation</t>
  </si>
  <si>
    <t>Issuance of common stock for services and technology rights</t>
  </si>
  <si>
    <t>Changes in operating assets and liabilities:</t>
  </si>
  <si>
    <t>Income and other tax receivables</t>
  </si>
  <si>
    <t>Prepaid expenses</t>
  </si>
  <si>
    <t>Accounts payable and accrued liabilities</t>
  </si>
  <si>
    <t>Net cash used in operating activities</t>
  </si>
  <si>
    <t>Cash flows from investing activities:</t>
  </si>
  <si>
    <t>Proceeds from sales and maturities of short-term investments</t>
  </si>
  <si>
    <t>Net cash provided by investing activities</t>
  </si>
  <si>
    <t>Cash flows from financing activities:</t>
  </si>
  <si>
    <t>Proceeds from issuance of common stock, net of selling costs of $12</t>
  </si>
  <si>
    <t>Proceeds from issuance of debt</t>
  </si>
  <si>
    <t>Proceeds from the exercise of stock options</t>
  </si>
  <si>
    <t>Proceeds from the exercise of stock purchase warran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during period for interest</t>
  </si>
  <si>
    <t>Supplemental disclosure of non-cash transactions:</t>
  </si>
  <si>
    <t>Conversion of notes payable into common stock</t>
  </si>
  <si>
    <t>Notes payable assumed in merger (Note 6)</t>
  </si>
  <si>
    <t>Consolidated Statements of Cash Flows (Unaudited) (Parentheticals) - USD ($) $ in Thousands</t>
  </si>
  <si>
    <t>Proceeds from issuance of common stock, selling costs</t>
  </si>
  <si>
    <t>Note 1 - Business</t>
  </si>
  <si>
    <t>Notes to Financial Statements</t>
  </si>
  <si>
    <t>Organization, Consolidation and Presentation of Financial Statements Disclosure [Text Block]</t>
  </si>
  <si>
    <t xml:space="preserve"> 1. Business Sun BioPharma, Inc., formerly known as Cimarron Medical, Inc., (“Cimarron”) and its wholly-owned subsidiaries, Sun BioPharma Research, Inc. (“SBR”) and Sun BioPharma Australia Pty Ltd. (collectively with Cimarron and SBR, “we,” “us,” “our,” and the “Company”) exist for the primary purpose of advancing the commercial development of a proprietary polyamine analogue for pancreatic cancer and for a second indication in chronic pancreatitis. We have exclusively licensed the worldwide rights to this compound, which has been designated as SBP-101, from the University of Florida Research Foundation, Inc. (“UFRF”). SBR was incorporated in Delaware in 2011 and entered into an Agreement and Plan of Merger with Cimarron and SB Acquisition Corporation, a wholly owned subsidiary of Cimarron, on June 12, 2015. The resulting merger of SB Acquisition Corporation with and into SBR on September 4, 2015 (the “Merger”) resulted in all of the issued and outstanding common stock of SBR being converted into the right to receive an aggregate of 28,442,484 shares of Cimarron’s common stock, representing four shares of Cimarron common stock for every one share of SBR common stock cancelled in the Merger. As a result of this transaction, former SBR shareholders owned approximately 98.8% of the outstanding capital stock of Cimarron. Concurrent with the completion of the Merger, Cimarron’s name was changed to “Sun BioPharma, Inc.” Under accounting principles generally accepted in the United States (“US GAAP”), SBR was deemed to be the acquirer for accounting purposes because its legacy shareholders owned a substantial majority of the issued and outstanding shares of Cimarron’s common stock after the Merger. Further, as Cimarron’s business operations and net assets, at the time of the Merger, were nominal relative to SBR’s business operations and net assets, we have accounted for the Merger as a capital transaction and the activity presented in these financial statements represents the current and historical operations of SBR. All share and per share amounts included in these Notes are presented on an as converted basis, which gives effect to the exchange of four shares of Cimarron common stock for every one share of SBR common stock. See Note 8 for additional information regarding the Merger.</t>
  </si>
  <si>
    <t>Note 2 - Risks and Uncertainties</t>
  </si>
  <si>
    <t>Nature of Operations [Text Block]</t>
  </si>
  <si>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take many years, and is normally expected to involve substantial expenditures. We have incurred losses of $13.0 million since Sun BioPharma Delaware’s inception in 2011. For the nine months ended September 30, 2015, we incurred a net loss and negative cash flows from operating activities of $4.2 million and $3.0 million, respectively. We expect to incur substantial losses for the foreseeable future, which will continue to generate negative net cash flows from operating activities, as we continue to pursue research and development activities and seek to commercialize our primary product candidate, SBP-101 . As of September 30, 2015, we had cash and cash equivalents of $1.8 million, working capital of $1.0 million and shareholders’ deficit of $2.0 million. We believe our cash and cash equivalents as of September 30, 2015, will be sufficient to fund our planned operations through the first quarter of 2016. The Company’s principal sources of cash have included the issuance of convertible debt and equity securities. The accompanying consolidated financial statements have been prepared assuming that we will continue as a going concern which contemplates the realization of assets and liquidation of liabilities in the normal course of business and do not include any adjustments relating to the recoverability or classification of assets or the amounts of liabilities that might result from the outcome of these uncertainties. SBR’s independent registered public accounting firm, which is also our current independent registered public accounting firm, included a paragraph emphasizing this going concern uncertainty in their audit report on SBR’s 2014 financial statements dated April 16, 2015 (the “2014 Audit Report”) and filed as Exhibit 99.1 to our current report on Form 8-K filed September 11, 2015. Our ability to continue as a going concern, realize the carrying value of our assets and discharge our liabilities in the ordinary course of business is dependent upon a number of factors, including our ability to obtain additional financing, the success of our development efforts, our ability to obtain marketing approval for our SBP-101 product candidate in the United States, Australia, the European Union or other markets and ultimately our ability to market and sell our SBP-101 product candidate. These factors, among others, raise substantial doubt about our ability to continue operations as a going concern. See note 4 entitled “Liquidity and Management’s Plans.” These factors, among others, raise substantial doubt about our ability to continue as a going concern. The consolidated financial statements included herein do not include any adjustments relating to the recoverability or classification of asset carry amounts or the amounts and classification of liabilities that may result should the Company be unable to continue as a going concern.</t>
  </si>
  <si>
    <t>Note 3 - Basis of Presentation</t>
  </si>
  <si>
    <t>Basis of Presentation and Significant Accounting Policies [Text Block]</t>
  </si>
  <si>
    <t xml:space="preserve"> 3. Basis of Presentation We have prepared the accompanying interim consolidated financial statements in accordance with US GAAP for interim financial information and with the instructions to Form 10-Q and Regulation S-X of the Securities and Exchange Commission (“SEC”). Accordingly, they do not include all of the information and footnotes required by US GAAP for complete financial statements. These interim consolidated financial statements reflect all adjustments consisting of normal recurring accruals, which, in the opinion of management, are necessary to present fairly our consolidated financial position, consolidated results of operations and consolidated cash flows for the periods and as of the dates presented. Our fiscal year ends on December 31. The consolidated balance sheet as of December 31, 2014 was derived from audited consolidated financial statements, but does not include all disclosures required by accounting principles generally accepted in the United States of America. These interim consolidated financial statements should be read in conjunction with the annual consolidated financial statements and the notes thereto included in our current report on Form 8-K filed with the SEC on September 11, 2015 and our other filings with the SEC. The nature of our business is such that the results of any interim period may not be indicative of the results to be expected for the entire year. Recently Issued Accounting Pronouncement In April 2015, the Financial Accounting Standards Board (“FASB”) issued Accounting Standards Update (“ASU”) No. 2015-03, Interest - 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s debt issuance cost being presented the same way debt discounts have historically been handled. The ASU does not change the recognition, measurement, or subsequent measurement guidance for debt issuance costs. This guidance will be effective for interim and annual reporting periods beginning after December 15, 2015 (our fiscal 2016). We plan to adopt this guidance in our fiscal year beginning on January 1, 2016 and do not expect the adoption of ASU 2015-03 to have a material impact on our consolidated financial statements.</t>
  </si>
  <si>
    <t>Note 4 - Liquidity and Management Plans</t>
  </si>
  <si>
    <t>Substantial Doubt about Going Concern [Text Block]</t>
  </si>
  <si>
    <t xml:space="preserve"> 4. Liquidity and Management Plans We will need to seek additional sources of funds to support our current business plans. We may seek to raise additional funds through various sources, such as equity and debt financings,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is not positive or economic and market conditions deteriorate. If we are unable to obtain additional financing when needed, we would need to scale back our operations taking actions that may include, among other things, reducing use of outside professional service providers, reducing staff or staff compensation, significantly modify or delay the development of our SBP-101 product candidate , license to third parties the rights to commercialize our SBP-101 product candidate for pancreatic cancer, acute pancreatitis or other applications that we would otherwise seek to pursue, or cease operations. Our future success is dependent upon our ability to obtain additional financing, the success of our development efforts, our ability to obtain marketing approval for our SBP-101 product candidate in the United States or other markets and ultimately our ability to market and sell our SBP-101 product candidate . If we are unable to obtain additional financing when needed, if our clinical trials are not successful,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convertible debt or equity securities would likely result in dilution to our current shareholders.</t>
  </si>
  <si>
    <t>Note 5 - Summary of Significant Accounting Policies</t>
  </si>
  <si>
    <t>Significant Accounting Policies [Text Block]</t>
  </si>
  <si>
    <t xml:space="preserve"> 5. Summary of Significant Accounting Policies Principles of consolidation The accompanying consolidated financial statements include the assets, liabilities and expenses of Sun BioPharma, Inc. and our wholly-owned subsidiaries. Intercompany transactions and balances are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Short-term investments Short-term investments consisted of a mutual fund investment and are reported at fair value at each reporting period. Short-term investments are considered trading securities by the Company. As such, unrealized gains and losses are included in earnings and recorded as interest income in the accompanying consolidated statements of operations and comprehensive loss. Debt issuance costs Costs associated with the issuance of debt instruments are capitalized. These costs are amortized on a straight-line basis, which approximates the effective interest method, over the term of the debt agreements. Research and development costs Research and development costs consist of expenses incurred for third-party service providers monitoring and accumulating data related to our preclinical studies; sponsored research agreements; developing and scaling the manufacturing process necessary to produce sufficient amounts of SBP-101for use in our pre-clinical studies and expected future clinical trials; consulting resources with specialized expertise related to execution of our development plan for our SBP-101 product candidate ; and costs to license and maintain our licensed intellectual property. We charge research and development costs to operations when incurred. We expense costs associated with obtaining licenses for patented technologies when it is determined there is no alternative future use of the intellectual property subject to the license Fair Value Determination of the Company’s Common Stock Prior to becoming a public company, determining the fair value per share or our common stock for use in estimating the fair values of share based payments required making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 Share-based compensation Share-based incentive awards are accounted for under the provisions of FASB ASC 718, Compensation — Stock Compensation, which requires companies to measure and recognize the cost of employee and non-employee services received in exchange for awards of equity instruments based on the grant date fair value of those awards. Compensation cost is recognized ratably using the straight-line attribution method over the expected vesting period, which is considered to be the requisite service period. We estimate pre-vesting award forfeitures when calculating the compensation costs and revise those estimates in subsequent periods if actual forfeitures differ from those estimates. The fair value of share-based awards is estimated at the date of grant using the Black-Scholes option pricing model. Risk free interest rates are based upon U.S. Treasury rates appropriate for the expected term of each award. Expected volatility and forfeiture rates are based primarily on the volatility rates of a set of guideline companies, which consist of public and recently public biotechnology companies. The assumed dividend yield is zero, as we do not expect to declare any dividends in the foreseeable future. The expected term of options granted is determined using the “simplified” method. Under this approach, the expected term is presumed to be the mid-point between the vesting date and the end of the contractual term. 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in the consolidated statements of changes of shareholders’ deficit. During the three and nine month periods ended September 30, 2015 and 2014, any reclassification adjustments from accumulated other comprehensive loss to operations was inconsequential.</t>
  </si>
  <si>
    <t>Note 6 - Indebtedness</t>
  </si>
  <si>
    <t>Debt Disclosure [Text Block]</t>
  </si>
  <si>
    <t xml:space="preserve"> 6. Indebtedness Long-term debt On October 26, 2012, SBR entered into an unsecured loan agreement with the Institute for Commercialization of Public Research, Inc. (the "Institute"). Under the terms of the agreement, SBR borrowed $300,000 at a fixed interest rate of 4.125%. No principal or interest payments are due until the maturity date, October 26, 2017, unless a mandatory repayment event occurs. A mandatory repayment event includes, (i) a liquidity event defined as a sale of all or substantially all of the assets of SBR; a merger, consolidation, share exchange or similar transaction as a result of which the persons holding SBR equity constituting a majority of the outstanding equity by voting power or economic participation immediately prior to the transaction hold less than a majority of such voting power or economic participation immediately after such transaction; or a sale or transfer of outstanding equity of SBR in a transaction as a result of which the persons holding SBR equity constituting a majority of the outstanding equity by voting power or economic participation immediately prior to the transaction hold less than a majority of such voting power or economic participation immediately after such transaction, (ii) an event of default, (iii) a failure to maintain a Florida base of operations for more than 6 months, (iv) a sale or transfer of licensed technology, (v) any false representation to the Institute, (vi) a violation of law by SBR or one of its principal officers, or (vii) an achievement of aggregate revenues during any fiscal year of more than $4,000,000 from sales of products and/or services. The long-term debt was assumed by Cimarron in connection with the Merger. Convertible notes payable In December 2013, SBR issued a total of $3.0 million of convertible promissory notes (the “Convertible Notes”). The Convertible Notes sales were completed in January 2014 with the receipt of additional proceeds of $100,000. The Convertible Notes accrue interest at 5% per year, payable quarterly, and mature in December 2018. The Convertible Notes were assumed by Cimarron in connection with the Merger. See Note 8 for more information regarding treatment of the Convertible Notes in the Merger Demand notes payable As of September 30, 2015, in conjunction with the Merger, and after giving effect to the disposition of the nominal business operations of Cimarron on September 28, 2015, we assumed $250,000 of unsecured demand notes that were previously issued by Cimarron. These demand notes have no stated interest rate or maturity date and accordingly are reported as current liabilities in our consolidated balance sheet. See Note 8 below for additional information regarding the Merger.</t>
  </si>
  <si>
    <t>Note 7 - Net Loss Per Share</t>
  </si>
  <si>
    <t>Earnings Per Share [Text Block]</t>
  </si>
  <si>
    <t xml:space="preserve"> 7. Net Loss P er Share We compute net loss per share by dividing our net loss (the numerator) by the weighted-average number of common shares outstanding (the denominator) during the period. Shares issu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Diluted EPS is the same as basic EPS due to common equivalent shares being excluded from the calculation, as their effect is anti-dilutive. The following table summarizes our calculation of net loss per common share for each of the periods presented (in thousands, except share and per share data): Three Months Ended September 30, Nine Months Ended September 30, 2015 2014 2015 2014 Net loss $ (793 ) $ (1,144 ) $ (4,199 ) $ (2,555 ) Weighted average shares outstanding—basic and diluted 13,574,929 5,186,268 8,532,816 5,108,656 Basic and diluted net loss per share $ (0.06 ) $ (0.22 ) $ (0.49 ) $ (0.50 ) The following outstanding potential common shares are not included in diluted net loss per share calculations as their effects would have been anti-dilutive: Three Months Ended September 30, Nine Months Ended September 30, 2015 2014 2015 2014 Employee and non-employee stock options 5,043,600 5,287,736 5,043,600 5,287,736 Common shares issuable upon conversion of notes payable 2,466,667 2,667,443 2,466,667 2,667,443 Common shares issuable under common stock purchase warrants 2,550,000 4,650,000 2,550,000 4,650,000 </t>
  </si>
  <si>
    <t>Note 8 - Shareholders' Equity</t>
  </si>
  <si>
    <t>Stockholders' Equity Note Disclosure [Text Block]</t>
  </si>
  <si>
    <t xml:space="preserve"> 8. Shareholders’ Equity Cimarron Medical, Inc. Merger Transaction On June 12, 2015, SBR entered into an Agreement and Plan of Merger (the “Merger”) with Cimarron and SB Acquisition Corporation, a wholly owned subsidiary of Cimarron. The resulting merger of SB Acquisition Corporation with and into SBR on September 4, 2015, resulted in all of the issued and outstanding common stock of SBR being converted into the right to receive an aggregate of 28,442,484 shares of Cimarron’s common stock, representing four shares of Cimarron common stock for every one share of SBR common stock cancelled in the Merger. All of the shares of common stock issued pursuant to the Merger are “restricted securities” under Rule 144. As a result of this transaction, former SBR shareholders owned approximately 98.8% of the outstanding capital stock, giving SBR’s former shareholders substantial control of Cimarron. In connection with the Merger, Cimarron’s Board of Directors and management team were replaced by members of SBR’s Board of Directors and management team and Cimarron’s name was changed to “Sun BioPharma, Inc.” In addition, outstanding options and warrants to purchase SBR common stock before the Merger were converted into options and warrants to purchase an aggregate of 5,043,600 shares and 2,550,000 shares, respectively, of Cimarron’s common stock. Approximately $2.8 million aggregate principal amount of SBR outstanding convertible promissory notes were converted into convertible promissory notes payable by Cimarron and convertible into shares of Cimarron common stock at a rate of $1.125 per share. Immediately prior to the Merger, Cimarron had 1,450,322 shares of common stock outstanding with no other capital stock or rights to acquire additional shares outstanding. Under US GAAP, SBR was deemed to be the acquirer for accounting purposes because its former shareholders owned a substantial majority of the issued and outstanding shares of Cimarron’s common stock after the Merger. Further, as Cimarron’s business operations and net assets, at the time of the Merger, were nominal relative to SBR’s business operations and net assets, we have accounted for the Merger as a capital transaction. During the nine-months ended September 30, 2015, SBR incurred approximately $325,000 of costs associated with the Merger and as of September 30, 2015, assumed $250,000 of demand notes payable, net, after giving effect to the disposition of the legacy business operations of Cimarron, discussed below. The transaction costs for the Merger are included in general and administrative expenses in our Consolidated Statements of Comprehensive Loss. Sale of Legacy Cimarron Medical Business Operations On September 28, 2015, we sold all of our ownership interest in the business operations of Cimarron, which previously had been contributed to our wholly owned subsidiary, Cimarron Medical Software, Inc., to Sampleminded, Inc. In exchange, Sampleminded, Inc. agreed to assume our payment obligations under approximately $305,000 of aggregate principal amount of outstanding promissory notes. Authorized Capital Stock Our Amended and Restated Articles of Incorporation authorize our Company to issue up to 110,000,000 shares of capital stock, with 100,000,000 shares designated as common stock, $.001 par value per share, and the remaining 10,000,000 shares available for designation and issuance as shares of preferred stock, $.001 par value per share. Private Placement Pursuant to the June 12, 2015 Agreement and Plan of Merger, SBR was obligated to undertake efforts to engage in a private placement of its common stock. On September 4, 2015, immediately prior to the closing of the Merger, SBR sold shares of its common stock for total proceeds of $1,513,000, net of offering costs, which shares ultimately resulted in the issuance of an incremental 762,500 shares of Cimarron common stock in the Merger. Warrant Exercise Price Adjustment In April 2015, the Board of Directors of SBR agreed to reduce the exercise price of outstanding warrants issued in connection with certain notes payable from $0.25 per share to $0.1875 per share. This exercise price modification resulted in the recognition of a deemed dividend of $170,625, which was charged to accumulated deficit and credited to additional paid-in-capital. In April and May 2015, SBR received $375,000 from warrant holders who exercised warrants at the reduced price and which ultimately resulted in the issuance of an incremental 2,000,000 shares of Cimarron common stock in the Merger. Conversion of Promissory Notes In April and May 2015, three holders of Convertible Notes converted principal of $225,000 and unpaid interest of approximately $1,000 which ultimately resulted in the issuance of an incremental 200,776 shares of Cimarron common stock in the Merger.</t>
  </si>
  <si>
    <t>Note 9 - Share-Based Compensation</t>
  </si>
  <si>
    <t>Disclosure of Compensation Related Costs, Share-based Payments [Text Block]</t>
  </si>
  <si>
    <t xml:space="preserve"> 9 . Share -Based Compensation The Sun BioPharma, Inc. 2011 Stock Option Plan (the “Plan”) was adopted by the SBR of Directors in September, 2011 and approved by SBR shareholders in January, 2012. We assumed the Plan as part of the Merger. The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Plan at no less than the fair market value of the underlying common stock as of the date of grant. Options granted under the Plan have a maximum term of ten years and generally vest over zero to two years for employees. Under the Plan, a total of 14,000,000 shares of common stock were originally reserved for issuance. As of September 30, 2015, 4,222,264 shares remained available for the issuance of future grants under the Plan and options to purchase 5,043,600 shares of common stock were outstanding under the Plan. We recognize share-based compensation based on the value of the portion of awards that are ultimately expected to vest. Guidance requires forfeitures to be estimated at the time of grant and revised, if necessary, in subsequent periods if actual forfeitures differ from those estimates. The term “forfeitures” is distinct from “cancellations” or “expirations” and represents only the unvested portion of a surrendered option. We will re-evaluate this estimate periodically and adjust the forfeiture rate on a prospective basis as necessary. Ultimately, the actual expense recognized over the vesting period will only be for those shares that actually vest. We estimate the fair value of share-based awards at the date of grant using the Black-Scholes option pricing model. There were no options granted during the three month period ended September 30, 2015. The assumptions used in calculating the fair value under the Black-Scholes option valuation model are set forth in the following table for options issued by the Company during the nine-month period ended September 30, 2015: Common stock fair value $1.27 Risk-free interest rate 1.57% - 1.61% Expected dividend yield 0% Expected option life (years) 5.0 Expected stock price volatility 62.60% – 64.59% A summary of option activity for the nine months ended September 30, 2015 is as follows: Shares Underlying Options Weighted Average Exercise Price Per Share Options outstanding at December 31, 2014 5,487,752 $ 0.24 Granted 5,340,000 0.32 Exercised (2,590,536 ) 0.20 Forfeitures (3,193,616 ) 0.28 Cancelled — — Options outstanding at September 30, 2015 5,043,600 $ 0.28 </t>
  </si>
  <si>
    <t>Significant Accounting Policies (Policies)</t>
  </si>
  <si>
    <t>Accounting Policies [Abstract]</t>
  </si>
  <si>
    <t>Basis of Accounting, Policy [Policy Text Block]</t>
  </si>
  <si>
    <t>We have prepared the accompanying interim consolidated financial statements in accordance with US GAAP for interim financial information and with the instructions to Form 10-Q and Regulation S-X of the Securities and Exchange Commission (“SEC”). Accordingly, they do not include all of the information and footnotes required by US GAAP for complete financial statements. These interim consolidated financial statements reflect all adjustments consisting of normal recurring accruals, which, in the opinion of management, are necessary to present fairly our consolidated financial position, consolidated results of operations and consolidated cash flows for the periods and as of the dates presented. Our fiscal year ends on December 31. The consolidated balance sheet as of December 31, 2014 was derived from audited consolidated financial statements, but does not include all disclosures required by accounting principles generally accepted in the United States of America. These interim consolidated financial statements should be read in conjunction with the annual consolidated financial statements and the notes thereto included in our current report on Form 8-K filed with the SEC on September 11, 2015 and our other filings with the SEC. The nature of our business is such that the results of any interim period may not be indicative of the results to be expected for the entire year.</t>
  </si>
  <si>
    <t>New Accounting Pronouncements, Policy [Policy Text Block]</t>
  </si>
  <si>
    <t>Recently Issued Accounting Pronouncement In April 2015, the Financial Accounting Standards Board (“FASB”) issued Accounting Standards Update (“ASU”) No. 2015-03, Interest - 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s debt issuance cost being presented the same way debt discounts have historically been handled. The ASU does not change the recognition, measurement, or subsequent measurement guidance for debt issuance costs. This guidance will be effective for interim and annual reporting periods beginning after December 15, 2015 (our fiscal 2016). We plan to adopt this guidance in our fiscal year beginning on January 1, 2016 and do not expect the adoption of ASU 2015-03 to have a material impact on our consolidated financial statements.</t>
  </si>
  <si>
    <t>Consolidation, Policy [Policy Text Block]</t>
  </si>
  <si>
    <t xml:space="preserve">Principles of consolidation The accompanying consolidated financial statements include the assets, liabilities and expenses of Sun BioPharma, Inc. and our wholly-owned subsidiaries. Intercompany transactions and balances are eliminated in consolidation. </t>
  </si>
  <si>
    <t>Use of Estimates, Policy [Policy Text Block]</t>
  </si>
  <si>
    <t>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Marketable Securities, Policy [Policy Text Block]</t>
  </si>
  <si>
    <t>Short-term investments Short-term investments consisted of a mutual fund investment and are reported at fair value at each reporting period. Short-term investments are considered trading securities by the Company. As such, unrealized gains and losses are included in earnings and recorded as interest income in the accompanying consolidated statements of operations and comprehensive loss.</t>
  </si>
  <si>
    <t>Debt Issuance Costs [Policy Text Block]</t>
  </si>
  <si>
    <t xml:space="preserve">Debt issuance costs Costs associated with the issuance of debt instruments are capitalized. These costs are amortized on a straight-line basis, which approximates the effective interest method, over the term of the debt agreements. </t>
  </si>
  <si>
    <t>Research and Development Expense, Policy [Policy Text Block]</t>
  </si>
  <si>
    <t xml:space="preserve">Research and development costs Research and development costs consist of expenses incurred for third-party service providers monitoring and accumulating data related to our preclinical studies; sponsored research agreements; developing and scaling the manufacturing process necessary to produce sufficient amounts of SBP-101for use in our pre-clinical studies and expected future clinical trials; consulting resources with specialized expertise related to execution of our development plan for our SBP-101 product candidate ; and costs to license and maintain our licensed intellectual property. We charge research and development costs to operations when incurred. We expense costs associated with obtaining licenses for patented technologies when it is determined there is no alternative future use of the intellectual property subject to the license </t>
  </si>
  <si>
    <t>Fair Value Measurement, Policy [Policy Text Block]</t>
  </si>
  <si>
    <t>Fair Value Determination of the Company’s Common Stock Prior to becoming a public company, determining the fair value per share or our common stock for use in estimating the fair values of share based payments required making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t>
  </si>
  <si>
    <t>Share-based Compensation, Option and Incentive Plans Policy [Policy Text Block]</t>
  </si>
  <si>
    <t>Share-based compensation Share-based incentive awards are accounted for under the provisions of FASB ASC 718, Compensation — Stock Compensation, which requires companies to measure and recognize the cost of employee and non-employee services received in exchange for awards of equity instruments based on the grant date fair value of those awards. Compensation cost is recognized ratably using the straight-line attribution method over the expected vesting period, which is considered to be the requisite service period. We estimate pre-vesting award forfeitures when calculating the compensation costs and revise those estimates in subsequent periods if actual forfeitures differ from those estimates. The fair value of share-based awards is estimated at the date of grant using the Black-Scholes option pricing model. Risk free interest rates are based upon U.S. Treasury rates appropriate for the expected term of each award. Expected volatility and forfeiture rates are based primarily on the volatility rates of a set of guideline companies, which consist of public and recently public biotechnology companies. The assumed dividend yield is zero, as we do not expect to declare any dividends in the foreseeable future. The expected term of options granted is determined using the “simplified” method. Under this approach, the expected term is presumed to be the mid-point between the vesting date and the end of the contractual term.</t>
  </si>
  <si>
    <t>Foreign Currency Transactions and Translations Policy [Policy Text Block]</t>
  </si>
  <si>
    <t>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in the consolidated statements of changes of shareholders’ deficit. During the three and nine month periods ended September 30, 2015 and 2014, any reclassification adjustments from accumulated other comprehensive loss to operations was inconsequential.</t>
  </si>
  <si>
    <t>Note 7 - Net Loss Per Share (Tables)</t>
  </si>
  <si>
    <t>Notes Tables</t>
  </si>
  <si>
    <t>Schedule of Earnings Per Share, Basic and Diluted [Table Text Block]</t>
  </si>
  <si>
    <t xml:space="preserve"> Three Months Ended September 30, Nine Months Ended September 30, 2015 2014 2015 2014 Net loss $ (793 ) $ (1,144 ) $ (4,199 ) $ (2,555 ) Weighted average shares outstanding—basic and diluted 13,574,929 5,186,268 8,532,816 5,108,656 Basic and diluted net loss per share $ (0.06 ) $ (0.22 ) $ (0.49 ) $ (0.50 )</t>
  </si>
  <si>
    <t>Schedule of Antidilutive Securities Excluded from Computation of Earnings Per Share [Table Text Block]</t>
  </si>
  <si>
    <t xml:space="preserve"> Three Months Ended September 30, Nine Months Ended September 30, 2015 2014 2015 2014 Employee and non-employee stock options 5,043,600 5,287,736 5,043,600 5,287,736 Common shares issuable upon conversion of notes payable 2,466,667 2,667,443 2,466,667 2,667,443 Common shares issuable under common stock purchase warrants 2,550,000 4,650,000 2,550,000 4,650,000 </t>
  </si>
  <si>
    <t>Note 9 - Share-Based Compensation (Tables)</t>
  </si>
  <si>
    <t>Schedule of Share-based Payment Award, Stock Options, Valuation Assumptions [Table Text Block]</t>
  </si>
  <si>
    <t xml:space="preserve"> Common stock fair value $1.27 Risk-free interest rate 1.57% - 1.61% Expected dividend yield 0% Expected option life (years) 5.0 Expected stock price volatility 62.60% – 64.59%</t>
  </si>
  <si>
    <t>Schedule of Share-based Compensation, Stock Options, Activity [Table Text Block]</t>
  </si>
  <si>
    <t xml:space="preserve"> Shares Underlying Options Weighted Average Exercise Price Per Share Options outstanding at December 31, 2014 5,487,752 $ 0.24 Granted 5,340,000 0.32 Exercised (2,590,536 ) 0.20 Forfeitures (3,193,616 ) 0.28 Cancelled — — Options outstanding at September 30, 2015 5,043,600 $ 0.28 </t>
  </si>
  <si>
    <t>Note 1 - Business (Details Textual)</t>
  </si>
  <si>
    <t>Sep. 04, 2015shares</t>
  </si>
  <si>
    <t>Merger, Number of Shares Called by Rights</t>
  </si>
  <si>
    <t>Merger, Number of Shares For Every Cancelled Share</t>
  </si>
  <si>
    <t>Merger Agreement, Ownership Percentage by Former Shareholders</t>
  </si>
  <si>
    <t>98.80%</t>
  </si>
  <si>
    <t>Note 2 - Risks and Uncertainties (Details Textual) - USD ($) $ in Thousands</t>
  </si>
  <si>
    <t>57 Months Ended</t>
  </si>
  <si>
    <t>Dec. 31, 2013</t>
  </si>
  <si>
    <t>Net Income (Loss) Attributable to Parent</t>
  </si>
  <si>
    <t>Net Cash Provided by (Used in) Operating Activities, Continuing Operations</t>
  </si>
  <si>
    <t>Cash and Cash Equivalents, at Carrying Value</t>
  </si>
  <si>
    <t>Working Capital</t>
  </si>
  <si>
    <t>Stockholders' Equity Attributable to Parent</t>
  </si>
  <si>
    <t>Note 5 - Summary of Significant Accounting Policies (Details Textual)</t>
  </si>
  <si>
    <t>Share-based Compensation Arrangement by Share-based Payment Award, Fair Value Assumptions, Expected Dividend Rate</t>
  </si>
  <si>
    <t>0.00%</t>
  </si>
  <si>
    <t>Note 6 - Indebtedness (Details Textual) - USD ($)</t>
  </si>
  <si>
    <t>Oct. 26, 2012</t>
  </si>
  <si>
    <t>Jan. 31, 2014</t>
  </si>
  <si>
    <t>Institute [Member]</t>
  </si>
  <si>
    <t>Debt Instrument, Face Amount</t>
  </si>
  <si>
    <t>Debt Instrument, Interest Rate, Stated Percentage</t>
  </si>
  <si>
    <t>4.125%</t>
  </si>
  <si>
    <t>Loan Agreement Terms, Duration of Operations</t>
  </si>
  <si>
    <t>180 days</t>
  </si>
  <si>
    <t>Loan Agreement Terms, Revenues Threshold</t>
  </si>
  <si>
    <t>Convertible Debt [Member]</t>
  </si>
  <si>
    <t>5.00%</t>
  </si>
  <si>
    <t>Proceeds from Convertible Debt</t>
  </si>
  <si>
    <t>Short-term Debt</t>
  </si>
  <si>
    <t>Note 7 - Net Loss Per Share - Calculation of Net Loss per Common Share (Details) - USD ($) $ in Thousands</t>
  </si>
  <si>
    <t>Note 7 - Net Loss Per Share - Anti-dilutive Shares (Details) - shares</t>
  </si>
  <si>
    <t>Stock Compensation Plan [Member]</t>
  </si>
  <si>
    <t>Anti-dilutive shares (in shares)</t>
  </si>
  <si>
    <t>Convertible Debt Securities [Member]</t>
  </si>
  <si>
    <t>Warrant [Member]</t>
  </si>
  <si>
    <t>Note 8 - Shareholders' Equity (Details Textual) - USD ($)</t>
  </si>
  <si>
    <t>Sep. 28, 2015</t>
  </si>
  <si>
    <t>Sep. 04, 2015</t>
  </si>
  <si>
    <t>Apr. 30, 2015</t>
  </si>
  <si>
    <t>May. 31, 2015</t>
  </si>
  <si>
    <t>Apr. 29, 2015</t>
  </si>
  <si>
    <t>SBR [Member] | General and Administrative Expense [Member]</t>
  </si>
  <si>
    <t>Business Acquisition, Transaction Costs</t>
  </si>
  <si>
    <t>SBR [Member] | Private Placement [Member]</t>
  </si>
  <si>
    <t>Proceeds from Issuance of Common Stock</t>
  </si>
  <si>
    <t>SBR [Member]</t>
  </si>
  <si>
    <t>Debt Conversion, Original Debt, Amount</t>
  </si>
  <si>
    <t>Debt Instrument, Convertible, Conversion Price</t>
  </si>
  <si>
    <t>Notes Assumed</t>
  </si>
  <si>
    <t>Class of Warrant or Right, Exercise Price of Warrants or Rights</t>
  </si>
  <si>
    <t>Deemed Dividend</t>
  </si>
  <si>
    <t>Proceeds from Warrant Exercises</t>
  </si>
  <si>
    <t>Cimarron [Member]</t>
  </si>
  <si>
    <t>Common Stock, Shares, Outstanding</t>
  </si>
  <si>
    <t>Stock Issued During Period, Shares, New Issues</t>
  </si>
  <si>
    <t>Stock Issued During Period, Shares, Warrants Exercised</t>
  </si>
  <si>
    <t>Debt Conversion, Unpaid Interest , Amount</t>
  </si>
  <si>
    <t>Stock Issued During Period, Shares, Conversion of Convertible Securities</t>
  </si>
  <si>
    <t>Sampleminded, Inc. [Member]</t>
  </si>
  <si>
    <t>Share-based Compensation Arrangement by Share-based Payment Award, Options, Outstanding, Number</t>
  </si>
  <si>
    <t>Class of Warrant or Right, Number of Securities Called by Warrants or Rights</t>
  </si>
  <si>
    <t>Capital Stock, Shares Authorized</t>
  </si>
  <si>
    <t>Common Stock, Shares Authorized</t>
  </si>
  <si>
    <t>Common Stock, Par or Stated Value Per Share</t>
  </si>
  <si>
    <t>Preferred Stock, Shares Authorized</t>
  </si>
  <si>
    <t>Preferred Stock, Par or Stated Value Per Share</t>
  </si>
  <si>
    <t>Note 9 - Share-Based Compensation (Details Textual) - shares</t>
  </si>
  <si>
    <t>Sep. 30, 2011</t>
  </si>
  <si>
    <t>Sun BioPharma, Inc. 2011 Stock Option Plan [Member] | Employee Stock Option [Member] | Minimum [Member]</t>
  </si>
  <si>
    <t>Share-based Compensation Arrangement by Share-based Payment Award, Award Vesting Period</t>
  </si>
  <si>
    <t>0 years</t>
  </si>
  <si>
    <t>Sun BioPharma, Inc. 2011 Stock Option Plan [Member] | Employee Stock Option [Member] | Maximum [Member]</t>
  </si>
  <si>
    <t>2 years</t>
  </si>
  <si>
    <t>Sun BioPharma, Inc. 2011 Stock Option Plan [Member] | Employee Stock Option [Member]</t>
  </si>
  <si>
    <t>Share-based Compensation Arrangement by Share-based Payment Award, Expiration Period</t>
  </si>
  <si>
    <t>10 years</t>
  </si>
  <si>
    <t>Sun BioPharma, Inc. 2011 Stock Option Plan [Member]</t>
  </si>
  <si>
    <t>Share-based Compensation Arrangement by Share-based Payment Award, Options, Grants in Period, Gross</t>
  </si>
  <si>
    <t>Common Stock, Capital Shares Reserved for Future Issuance</t>
  </si>
  <si>
    <t>Share-based Compensation Arrangement by Share-based Payment Award, Number of Shares Available for Grant</t>
  </si>
  <si>
    <t>Note 9 - Share-Based Compensation - Assumptions Used in Calculating Fair Value of Options (Details)</t>
  </si>
  <si>
    <t>Sep. 30, 2015$ / shares</t>
  </si>
  <si>
    <t>Minimum [Member]</t>
  </si>
  <si>
    <t>Common stock fair value (in dollars per share)</t>
  </si>
  <si>
    <t>Risk-free interest rate</t>
  </si>
  <si>
    <t>1.57%</t>
  </si>
  <si>
    <t>Expected dividend yield</t>
  </si>
  <si>
    <t>Expected option life (years)</t>
  </si>
  <si>
    <t>Expected stock price volatility</t>
  </si>
  <si>
    <t>62.60%</t>
  </si>
  <si>
    <t>Maximum [Member]</t>
  </si>
  <si>
    <t>1.61%</t>
  </si>
  <si>
    <t>64.59%</t>
  </si>
  <si>
    <t>5 years</t>
  </si>
  <si>
    <t>Note 9 - Share-Based Compensation - Summary of Option Activity (Details)</t>
  </si>
  <si>
    <t>Sep. 30, 2015$ / sharesshares</t>
  </si>
  <si>
    <t>Options outstanding at December 31, 2014 (in shares) | shares</t>
  </si>
  <si>
    <t>Options outstanding at December 31, 2014 (in dollars per share)</t>
  </si>
  <si>
    <t>Granted (in shares) | shares</t>
  </si>
  <si>
    <t>Granted (in dollars per share)</t>
  </si>
  <si>
    <t>Exercised (in shares) | shares</t>
  </si>
  <si>
    <t>Exercised (in dollars per share)</t>
  </si>
  <si>
    <t>Forfeitures (in shares) | shares</t>
  </si>
  <si>
    <t>Forfeitures (in dollars per share)</t>
  </si>
  <si>
    <t>Options outstanding at September 30, 2015 (in shares) | shares</t>
  </si>
  <si>
    <t>Options outstanding at September 30, 2015 (in dollar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4" r="B4">
        <v>102912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29892806</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0</v>
      </c>
      <c t="s" s="2" r="B1">
        <v>1</v>
      </c>
    </row>
    <row spans="1:2" r="2">
      <c t="s" s="2" r="B2">
        <v>2</v>
      </c>
    </row>
    <row spans="1:2" r="3">
      <c t="s" s="6" r="A3">
        <v>144</v>
      </c>
    </row>
    <row spans="1:2" r="4">
      <c t="s" s="3" r="A4">
        <v>151</v>
      </c>
      <c t="s" s="3"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3</v>
      </c>
      <c t="s" s="2" r="B1">
        <v>1</v>
      </c>
    </row>
    <row spans="1:2" r="2">
      <c t="s" s="2" r="B2">
        <v>2</v>
      </c>
    </row>
    <row spans="1:2" r="3">
      <c t="s" s="6" r="A3">
        <v>144</v>
      </c>
    </row>
    <row spans="1:2" r="4">
      <c t="s" s="3" r="A4">
        <v>154</v>
      </c>
      <c t="s" s="3"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6" r="A3">
        <v>144</v>
      </c>
    </row>
    <row spans="1:2" r="4">
      <c t="s" s="3" r="A4">
        <v>157</v>
      </c>
      <c t="s" s="3"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6" r="A3">
        <v>144</v>
      </c>
    </row>
    <row spans="1:2" r="4">
      <c t="s" s="3" r="A4">
        <v>160</v>
      </c>
      <c t="s" s="3"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6" r="A3">
        <v>144</v>
      </c>
    </row>
    <row spans="1:2" r="4">
      <c t="s" s="3" r="A4">
        <v>163</v>
      </c>
      <c t="s" s="3"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6" r="A3">
        <v>144</v>
      </c>
    </row>
    <row spans="1:2" r="4">
      <c t="s" s="3" r="A4">
        <v>166</v>
      </c>
      <c t="s" s="3"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8</v>
      </c>
      <c t="s" s="2" r="B1">
        <v>1</v>
      </c>
    </row>
    <row spans="1:2" r="2">
      <c t="s" s="2" r="B2">
        <v>2</v>
      </c>
    </row>
    <row spans="1:2" r="3">
      <c t="s" s="6" r="A3">
        <v>144</v>
      </c>
    </row>
    <row spans="1:2" r="4">
      <c t="s" s="3" r="A4">
        <v>169</v>
      </c>
      <c t="s" s="3"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6" r="A3">
        <v>172</v>
      </c>
    </row>
    <row spans="1:2" r="4">
      <c t="s" s="3" r="A4">
        <v>173</v>
      </c>
      <c t="s" s="3" r="B4">
        <v>174</v>
      </c>
    </row>
    <row spans="1:2" r="5">
      <c t="s" s="3" r="A5">
        <v>175</v>
      </c>
      <c t="s" s="3" r="B5">
        <v>176</v>
      </c>
    </row>
    <row spans="1:2" r="6">
      <c t="s" s="3" r="A6">
        <v>177</v>
      </c>
      <c t="s" s="3" r="B6">
        <v>178</v>
      </c>
    </row>
    <row spans="1:2" r="7">
      <c t="s" s="3" r="A7">
        <v>179</v>
      </c>
      <c t="s" s="3" r="B7">
        <v>180</v>
      </c>
    </row>
    <row spans="1:2" r="8">
      <c t="s" s="3" r="A8">
        <v>181</v>
      </c>
      <c t="s" s="3" r="B8">
        <v>182</v>
      </c>
    </row>
    <row spans="1:2" r="9">
      <c t="s" s="3" r="A9">
        <v>183</v>
      </c>
      <c t="s" s="3" r="B9">
        <v>184</v>
      </c>
    </row>
    <row spans="1:2" r="10">
      <c t="s" s="3" r="A10">
        <v>185</v>
      </c>
      <c t="s" s="3" r="B10">
        <v>186</v>
      </c>
    </row>
    <row spans="1:2" r="11">
      <c t="s" s="3" r="A11">
        <v>187</v>
      </c>
      <c t="s" s="3" r="B11">
        <v>188</v>
      </c>
    </row>
    <row spans="1:2" r="12">
      <c t="s" s="3" r="A12">
        <v>189</v>
      </c>
      <c t="s" s="3" r="B12">
        <v>190</v>
      </c>
    </row>
    <row spans="1:2" r="13">
      <c t="s" s="3" r="A13">
        <v>191</v>
      </c>
      <c t="s" s="3" r="B13">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6" r="A3">
        <v>194</v>
      </c>
    </row>
    <row spans="1:2" r="4">
      <c t="s" s="3" r="A4">
        <v>195</v>
      </c>
      <c t="s" s="3" r="B4">
        <v>196</v>
      </c>
    </row>
    <row spans="1:2" r="5">
      <c t="s" s="3" r="A5">
        <v>197</v>
      </c>
      <c t="s" s="3" r="B5">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6" r="A3">
        <v>194</v>
      </c>
    </row>
    <row spans="1:2" r="4">
      <c t="s" s="3" r="A4">
        <v>200</v>
      </c>
      <c t="s" s="3" r="B4">
        <v>201</v>
      </c>
    </row>
    <row spans="1:2" r="5">
      <c t="s" s="3" r="A5">
        <v>202</v>
      </c>
      <c t="s" s="3" r="B5">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786000</v>
      </c>
      <c t="n" s="7" r="C3">
        <v>1653000</v>
      </c>
    </row>
    <row spans="1:3" r="4">
      <c t="s" s="3" r="A4">
        <v>32</v>
      </c>
      <c t="s" s="3" r="B4">
        <v>33</v>
      </c>
      <c t="n" s="4" r="C4">
        <v>499000</v>
      </c>
    </row>
    <row spans="1:3" r="5">
      <c t="s" s="3" r="A5">
        <v>34</v>
      </c>
      <c t="s" s="3" r="B5">
        <v>33</v>
      </c>
      <c t="n" s="4" r="C5">
        <v>94000</v>
      </c>
    </row>
    <row spans="1:3" r="6">
      <c t="s" s="3" r="A6">
        <v>35</v>
      </c>
      <c t="n" s="7" r="B6">
        <v>49000</v>
      </c>
      <c t="n" s="4" r="C6">
        <v>18000</v>
      </c>
    </row>
    <row spans="1:3" r="7">
      <c t="s" s="3" r="A7">
        <v>36</v>
      </c>
      <c t="n" s="4" r="B7">
        <v>123000</v>
      </c>
      <c t="n" s="4" r="C7">
        <v>108000</v>
      </c>
    </row>
    <row spans="1:3" r="8">
      <c t="s" s="3" r="A8">
        <v>37</v>
      </c>
      <c t="n" s="4" r="B8">
        <v>1958000</v>
      </c>
      <c t="n" s="4" r="C8">
        <v>2373000</v>
      </c>
    </row>
    <row spans="1:3" r="9">
      <c t="s" s="3" r="A9">
        <v>38</v>
      </c>
      <c t="n" s="4" r="B9">
        <v>83000</v>
      </c>
      <c t="n" s="4" r="C9">
        <v>105000</v>
      </c>
    </row>
    <row spans="1:3" r="10">
      <c t="s" s="3" r="A10">
        <v>39</v>
      </c>
      <c t="n" s="4" r="B10">
        <v>2041000</v>
      </c>
      <c t="n" s="4" r="C10">
        <v>2478000</v>
      </c>
    </row>
    <row spans="1:3" r="11">
      <c t="s" s="6" r="A11">
        <v>40</v>
      </c>
    </row>
    <row spans="1:3" r="12">
      <c t="s" s="3" r="A12">
        <v>41</v>
      </c>
      <c t="n" s="4" r="B12">
        <v>638000</v>
      </c>
      <c t="n" s="4" r="C12">
        <v>335000</v>
      </c>
    </row>
    <row spans="1:3" r="13">
      <c t="s" s="3" r="A13">
        <v>42</v>
      </c>
      <c t="n" s="4" r="B13">
        <v>31000</v>
      </c>
      <c t="n" s="7" r="C13">
        <v>132000</v>
      </c>
    </row>
    <row spans="1:3" r="14">
      <c t="s" s="3" r="A14">
        <v>43</v>
      </c>
      <c t="n" s="4" r="B14">
        <v>250000</v>
      </c>
      <c t="s" s="3" r="C14">
        <v>33</v>
      </c>
    </row>
    <row spans="1:3" r="15">
      <c t="s" s="3" r="A15">
        <v>44</v>
      </c>
      <c t="n" s="4" r="B15">
        <v>919000</v>
      </c>
      <c t="n" s="7" r="C15">
        <v>467000</v>
      </c>
    </row>
    <row spans="1:3" r="16">
      <c t="s" s="6" r="A16">
        <v>45</v>
      </c>
    </row>
    <row spans="1:3" r="17">
      <c t="s" s="3" r="A17">
        <v>46</v>
      </c>
      <c t="n" s="4" r="B17">
        <v>2775000</v>
      </c>
      <c t="n" s="4" r="C17">
        <v>3000000</v>
      </c>
    </row>
    <row spans="1:3" r="18">
      <c t="s" s="3" r="A18">
        <v>47</v>
      </c>
      <c t="n" s="4" r="B18">
        <v>300000</v>
      </c>
      <c t="n" s="4" r="C18">
        <v>300000</v>
      </c>
    </row>
    <row spans="1:3" r="19">
      <c t="s" s="3" r="A19">
        <v>48</v>
      </c>
      <c t="n" s="4" r="B19">
        <v>36000</v>
      </c>
      <c t="n" s="4" r="C19">
        <v>27000</v>
      </c>
    </row>
    <row spans="1:3" r="20">
      <c t="s" s="3" r="A20">
        <v>49</v>
      </c>
      <c t="n" s="7" r="B20">
        <v>3111000</v>
      </c>
      <c t="n" s="7" r="C20">
        <v>3327000</v>
      </c>
    </row>
    <row spans="1:3" r="21">
      <c t="s" s="3" r="A21">
        <v>50</v>
      </c>
      <c t="s" s="3" r="B21">
        <v>33</v>
      </c>
      <c t="s" s="3" r="C21">
        <v>33</v>
      </c>
    </row>
    <row spans="1:3" r="22">
      <c t="s" s="6" r="A22">
        <v>51</v>
      </c>
    </row>
    <row spans="1:3" r="23">
      <c t="s" s="3" r="A23">
        <v>52</v>
      </c>
      <c t="s" s="3" r="B23">
        <v>33</v>
      </c>
      <c t="s" s="3" r="C23">
        <v>33</v>
      </c>
    </row>
    <row spans="1:3" r="24">
      <c t="s" s="3" r="A24">
        <v>53</v>
      </c>
      <c t="n" s="7" r="B24">
        <v>30000</v>
      </c>
      <c t="n" s="7" r="C24">
        <v>6000</v>
      </c>
    </row>
    <row spans="1:3" r="25">
      <c t="s" s="3" r="A25">
        <v>54</v>
      </c>
      <c t="n" s="4" r="B25">
        <v>10943000</v>
      </c>
      <c t="n" s="4" r="C25">
        <v>7264000</v>
      </c>
    </row>
    <row spans="1:3" r="26">
      <c t="s" s="3" r="A26">
        <v>55</v>
      </c>
      <c t="n" s="4" r="B26">
        <v>-12939000</v>
      </c>
      <c t="n" s="4" r="C26">
        <v>-8569000</v>
      </c>
    </row>
    <row spans="1:3" r="27">
      <c t="s" s="3" r="A27">
        <v>56</v>
      </c>
      <c t="n" s="4" r="B27">
        <v>-23000</v>
      </c>
      <c t="n" s="4" r="C27">
        <v>-17000</v>
      </c>
    </row>
    <row spans="1:3" r="28">
      <c t="s" s="3" r="A28">
        <v>57</v>
      </c>
      <c t="n" s="4" r="B28">
        <v>-1989000</v>
      </c>
      <c t="n" s="4" r="C28">
        <v>-1316000</v>
      </c>
    </row>
    <row spans="1:3" r="29">
      <c t="s" s="3" r="A29">
        <v>58</v>
      </c>
      <c t="n" s="7" r="B29">
        <v>2041000</v>
      </c>
      <c t="n" s="7" r="C29">
        <v>24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spans="1:2" r="1">
      <c t="s" s="1" r="A1">
        <v>204</v>
      </c>
      <c t="s" s="2" r="B1">
        <v>205</v>
      </c>
    </row>
    <row spans="1:2" r="2">
      <c t="s" s="3" r="A2">
        <v>206</v>
      </c>
      <c t="n" s="4" r="B2">
        <v>28442484</v>
      </c>
    </row>
    <row spans="1:2" r="3">
      <c t="s" s="3" r="A3">
        <v>207</v>
      </c>
      <c t="n" s="4" r="B3">
        <v>4</v>
      </c>
    </row>
    <row spans="1:2" r="4">
      <c t="s" s="3" r="A4">
        <v>208</v>
      </c>
      <c t="s" s="3" r="B4">
        <v>20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210</v>
      </c>
      <c t="s" s="2" r="B1">
        <v>69</v>
      </c>
      <c t="s" s="2" r="D1">
        <v>1</v>
      </c>
      <c t="s" s="2" r="F1">
        <v>211</v>
      </c>
    </row>
    <row spans="1:8" r="2">
      <c t="s" s="2" r="B2">
        <v>2</v>
      </c>
      <c t="s" s="2" r="C2">
        <v>70</v>
      </c>
      <c t="s" s="2" r="D2">
        <v>2</v>
      </c>
      <c t="s" s="2" r="E2">
        <v>70</v>
      </c>
      <c t="s" s="2" r="F2">
        <v>2</v>
      </c>
      <c t="s" s="2" r="G2">
        <v>29</v>
      </c>
      <c t="s" s="2" r="H2">
        <v>212</v>
      </c>
    </row>
    <row spans="1:8" r="3">
      <c t="s" s="3" r="A3">
        <v>213</v>
      </c>
      <c t="n" s="7" r="B3">
        <v>-793</v>
      </c>
      <c t="n" s="7" r="C3">
        <v>-1144</v>
      </c>
      <c t="n" s="7" r="D3">
        <v>-4199</v>
      </c>
      <c t="n" s="7" r="E3">
        <v>-2555</v>
      </c>
      <c t="n" s="7" r="F3">
        <v>-13000</v>
      </c>
    </row>
    <row spans="1:8" r="4">
      <c t="s" s="3" r="A4">
        <v>214</v>
      </c>
      <c t="n" s="4" r="D4">
        <v>-3019</v>
      </c>
      <c t="n" s="4" r="E4">
        <v>-2174</v>
      </c>
    </row>
    <row spans="1:8" r="5">
      <c t="s" s="3" r="A5">
        <v>215</v>
      </c>
      <c t="n" s="4" r="B5">
        <v>1786</v>
      </c>
      <c t="n" s="7" r="C5">
        <v>2926</v>
      </c>
      <c t="n" s="4" r="D5">
        <v>1786</v>
      </c>
      <c t="n" s="7" r="E5">
        <v>2926</v>
      </c>
      <c t="n" s="4" r="F5">
        <v>1786</v>
      </c>
      <c t="n" s="7" r="G5">
        <v>1653</v>
      </c>
      <c t="n" s="7" r="H5">
        <v>2693</v>
      </c>
    </row>
    <row spans="1:8" r="6">
      <c t="s" s="3" r="A6">
        <v>216</v>
      </c>
      <c t="n" s="4" r="B6">
        <v>1000</v>
      </c>
      <c t="n" s="4" r="D6">
        <v>1000</v>
      </c>
      <c t="n" s="4" r="F6">
        <v>1000</v>
      </c>
    </row>
    <row spans="1:8" r="7">
      <c t="s" s="3" r="A7">
        <v>217</v>
      </c>
      <c t="n" s="7" r="B7">
        <v>-1989</v>
      </c>
      <c t="n" s="7" r="D7">
        <v>-1989</v>
      </c>
      <c t="n" s="7" r="F7">
        <v>-1989</v>
      </c>
      <c t="n" s="7" r="G7">
        <v>-131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s="1" r="A1">
        <v>218</v>
      </c>
      <c t="s" s="2" r="B1">
        <v>1</v>
      </c>
    </row>
    <row spans="1:2" r="2">
      <c t="s" s="2" r="B2">
        <v>2</v>
      </c>
    </row>
    <row spans="1:2" r="3">
      <c t="s" s="3" r="A3">
        <v>219</v>
      </c>
      <c t="s" s="3" r="B3">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t="s" s="1" r="A1">
        <v>221</v>
      </c>
      <c t="s" s="2" r="B1">
        <v>222</v>
      </c>
      <c t="s" s="2" r="C1">
        <v>223</v>
      </c>
      <c t="s" s="2" r="D1">
        <v>2</v>
      </c>
      <c t="s" s="2" r="E1">
        <v>29</v>
      </c>
      <c t="s" s="2" r="F1">
        <v>212</v>
      </c>
    </row>
    <row spans="1:6" r="2">
      <c t="s" s="3" r="A2">
        <v>224</v>
      </c>
    </row>
    <row spans="1:6" r="3">
      <c t="s" s="3" r="A3">
        <v>225</v>
      </c>
      <c t="n" s="7" r="B3">
        <v>300000</v>
      </c>
    </row>
    <row spans="1:6" r="4">
      <c t="s" s="3" r="A4">
        <v>226</v>
      </c>
      <c t="s" s="3" r="B4">
        <v>227</v>
      </c>
    </row>
    <row spans="1:6" r="5">
      <c t="s" s="3" r="A5">
        <v>228</v>
      </c>
      <c t="s" s="3" r="B5">
        <v>229</v>
      </c>
    </row>
    <row spans="1:6" r="6">
      <c t="s" s="3" r="A6">
        <v>230</v>
      </c>
      <c t="n" s="7" r="B6">
        <v>4000000</v>
      </c>
    </row>
    <row spans="1:6" r="7">
      <c t="s" s="3" r="A7">
        <v>231</v>
      </c>
    </row>
    <row spans="1:6" r="8">
      <c t="s" s="3" r="A8">
        <v>225</v>
      </c>
      <c t="n" s="7" r="F8">
        <v>3000000</v>
      </c>
    </row>
    <row spans="1:6" r="9">
      <c t="s" s="3" r="A9">
        <v>226</v>
      </c>
      <c t="s" s="3" r="F9">
        <v>232</v>
      </c>
    </row>
    <row spans="1:6" r="10">
      <c t="s" s="3" r="A10">
        <v>233</v>
      </c>
      <c t="n" s="7" r="C10">
        <v>100000</v>
      </c>
    </row>
    <row spans="1:6" r="11">
      <c t="s" s="3" r="A11">
        <v>234</v>
      </c>
      <c t="n" s="7" r="D11">
        <v>250000</v>
      </c>
      <c t="s" s="3" r="E11">
        <v>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5</v>
      </c>
      <c t="s" s="2" r="B1">
        <v>69</v>
      </c>
      <c t="s" s="2" r="D1">
        <v>1</v>
      </c>
      <c t="s" s="2" r="F1">
        <v>211</v>
      </c>
    </row>
    <row spans="1:6" r="2">
      <c t="s" s="2" r="B2">
        <v>2</v>
      </c>
      <c t="s" s="2" r="C2">
        <v>70</v>
      </c>
      <c t="s" s="2" r="D2">
        <v>2</v>
      </c>
      <c t="s" s="2" r="E2">
        <v>70</v>
      </c>
      <c t="s" s="2" r="F2">
        <v>2</v>
      </c>
    </row>
    <row spans="1:6" r="3">
      <c t="s" s="3" r="A3">
        <v>82</v>
      </c>
      <c t="n" s="7" r="B3">
        <v>-793</v>
      </c>
      <c t="n" s="7" r="C3">
        <v>-1144</v>
      </c>
      <c t="n" s="7" r="D3">
        <v>-4199</v>
      </c>
      <c t="n" s="7" r="E3">
        <v>-2555</v>
      </c>
      <c t="n" s="7" r="F3">
        <v>-13000</v>
      </c>
    </row>
    <row spans="1:6" r="4">
      <c t="s" s="3" r="A4">
        <v>86</v>
      </c>
      <c t="n" s="4" r="B4">
        <v>13574929</v>
      </c>
      <c t="n" s="4" r="C4">
        <v>5186268</v>
      </c>
      <c t="n" s="4" r="D4">
        <v>8532816</v>
      </c>
      <c t="n" s="4" r="E4">
        <v>5108656</v>
      </c>
    </row>
    <row spans="1:6" r="5">
      <c t="s" s="3" r="A5">
        <v>85</v>
      </c>
      <c t="n" s="9" r="B5">
        <v>-0.06</v>
      </c>
      <c t="n" s="9" r="C5">
        <v>-0.22</v>
      </c>
      <c t="n" s="9" r="D5">
        <v>-0.49</v>
      </c>
      <c t="n" s="9" r="E5">
        <v>-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36</v>
      </c>
      <c t="s" s="2" r="B1">
        <v>69</v>
      </c>
      <c t="s" s="2" r="D1">
        <v>1</v>
      </c>
    </row>
    <row spans="1:5" r="2">
      <c t="s" s="2" r="B2">
        <v>2</v>
      </c>
      <c t="s" s="2" r="C2">
        <v>70</v>
      </c>
      <c t="s" s="2" r="D2">
        <v>2</v>
      </c>
      <c t="s" s="2" r="E2">
        <v>70</v>
      </c>
    </row>
    <row spans="1:5" r="3">
      <c t="s" s="3" r="A3">
        <v>237</v>
      </c>
    </row>
    <row spans="1:5" r="4">
      <c t="s" s="3" r="A4">
        <v>238</v>
      </c>
      <c t="n" s="4" r="B4">
        <v>5043600</v>
      </c>
      <c t="n" s="4" r="C4">
        <v>5287736</v>
      </c>
      <c t="n" s="4" r="D4">
        <v>5043600</v>
      </c>
      <c t="n" s="4" r="E4">
        <v>5287736</v>
      </c>
    </row>
    <row spans="1:5" r="5">
      <c t="s" s="3" r="A5">
        <v>239</v>
      </c>
    </row>
    <row spans="1:5" r="6">
      <c t="s" s="3" r="A6">
        <v>238</v>
      </c>
      <c t="n" s="4" r="B6">
        <v>2466667</v>
      </c>
      <c t="n" s="4" r="C6">
        <v>2667443</v>
      </c>
      <c t="n" s="4" r="D6">
        <v>2466667</v>
      </c>
      <c t="n" s="4" r="E6">
        <v>2667443</v>
      </c>
    </row>
    <row spans="1:5" r="7">
      <c t="s" s="3" r="A7">
        <v>240</v>
      </c>
    </row>
    <row spans="1:5" r="8">
      <c t="s" s="3" r="A8">
        <v>238</v>
      </c>
      <c t="n" s="4" r="B8">
        <v>2550000</v>
      </c>
      <c t="n" s="4" r="C8">
        <v>4650000</v>
      </c>
      <c t="n" s="4" r="D8">
        <v>2550000</v>
      </c>
      <c t="n" s="4" r="E8">
        <v>46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41</v>
      </c>
      <c t="s" s="2" r="B1">
        <v>242</v>
      </c>
      <c t="s" s="2" r="C1">
        <v>243</v>
      </c>
      <c t="s" s="2" r="D1">
        <v>244</v>
      </c>
      <c t="s" s="2" r="E1">
        <v>245</v>
      </c>
      <c t="s" s="2" r="F1">
        <v>2</v>
      </c>
      <c t="s" s="2" r="G1">
        <v>70</v>
      </c>
      <c t="s" s="2" r="H1">
        <v>246</v>
      </c>
      <c t="s" s="2" r="I1">
        <v>29</v>
      </c>
    </row>
    <row spans="1:9" r="2">
      <c t="s" s="3" r="A2">
        <v>247</v>
      </c>
    </row>
    <row spans="1:9" r="3">
      <c t="s" s="3" r="A3">
        <v>248</v>
      </c>
      <c t="n" s="7" r="F3">
        <v>325000</v>
      </c>
    </row>
    <row spans="1:9" r="4">
      <c t="s" s="3" r="A4">
        <v>249</v>
      </c>
    </row>
    <row spans="1:9" r="5">
      <c t="s" s="3" r="A5">
        <v>250</v>
      </c>
      <c t="n" s="7" r="C5">
        <v>1513000</v>
      </c>
    </row>
    <row spans="1:9" r="6">
      <c t="s" s="3" r="A6">
        <v>251</v>
      </c>
    </row>
    <row spans="1:9" r="7">
      <c t="s" s="3" r="A7">
        <v>252</v>
      </c>
      <c t="n" s="7" r="C7">
        <v>2800000</v>
      </c>
    </row>
    <row spans="1:9" r="8">
      <c t="s" s="3" r="A8">
        <v>253</v>
      </c>
      <c t="n" s="8" r="C8">
        <v>1.125</v>
      </c>
    </row>
    <row spans="1:9" r="9">
      <c t="s" s="3" r="A9">
        <v>254</v>
      </c>
      <c t="n" s="7" r="F9">
        <v>250000</v>
      </c>
    </row>
    <row spans="1:9" r="10">
      <c t="s" s="3" r="A10">
        <v>255</v>
      </c>
      <c t="n" s="10" r="D10">
        <v>0.1875</v>
      </c>
      <c t="n" s="9" r="H10">
        <v>0.25</v>
      </c>
    </row>
    <row spans="1:9" r="11">
      <c t="s" s="3" r="A11">
        <v>256</v>
      </c>
      <c t="n" s="7" r="D11">
        <v>170625</v>
      </c>
    </row>
    <row spans="1:9" r="12">
      <c t="s" s="3" r="A12">
        <v>257</v>
      </c>
      <c t="n" s="7" r="E12">
        <v>375000</v>
      </c>
    </row>
    <row spans="1:9" r="13">
      <c t="s" s="3" r="A13">
        <v>258</v>
      </c>
    </row>
    <row spans="1:9" r="14">
      <c t="s" s="3" r="A14">
        <v>252</v>
      </c>
      <c t="n" s="7" r="E14">
        <v>225000</v>
      </c>
    </row>
    <row spans="1:9" r="15">
      <c t="s" s="3" r="A15">
        <v>259</v>
      </c>
      <c t="n" s="4" r="C15">
        <v>1450322</v>
      </c>
    </row>
    <row spans="1:9" r="16">
      <c t="s" s="3" r="A16">
        <v>260</v>
      </c>
      <c t="n" s="4" r="C16">
        <v>762500</v>
      </c>
    </row>
    <row spans="1:9" r="17">
      <c t="s" s="3" r="A17">
        <v>261</v>
      </c>
      <c t="n" s="4" r="E17">
        <v>2000000</v>
      </c>
    </row>
    <row spans="1:9" r="18">
      <c t="s" s="3" r="A18">
        <v>262</v>
      </c>
      <c t="n" s="7" r="E18">
        <v>1000</v>
      </c>
    </row>
    <row spans="1:9" r="19">
      <c t="s" s="3" r="A19">
        <v>263</v>
      </c>
      <c t="n" s="4" r="E19">
        <v>200776</v>
      </c>
    </row>
    <row spans="1:9" r="20">
      <c t="s" s="3" r="A20">
        <v>264</v>
      </c>
    </row>
    <row spans="1:9" r="21">
      <c t="s" s="3" r="A21">
        <v>254</v>
      </c>
      <c t="n" s="7" r="B21">
        <v>305000</v>
      </c>
    </row>
    <row spans="1:9" r="22">
      <c t="s" s="3" r="A22">
        <v>206</v>
      </c>
      <c t="n" s="4" r="C22">
        <v>28442484</v>
      </c>
    </row>
    <row spans="1:9" r="23">
      <c t="s" s="3" r="A23">
        <v>207</v>
      </c>
      <c t="n" s="4" r="C23">
        <v>4</v>
      </c>
    </row>
    <row spans="1:9" r="24">
      <c t="s" s="3" r="A24">
        <v>208</v>
      </c>
      <c t="s" s="3" r="C24">
        <v>209</v>
      </c>
    </row>
    <row spans="1:9" r="25">
      <c t="s" s="3" r="A25">
        <v>265</v>
      </c>
      <c t="n" s="4" r="C25">
        <v>5043600</v>
      </c>
      <c t="n" s="4" r="F25">
        <v>5043600</v>
      </c>
      <c t="n" s="4" r="I25">
        <v>5487752</v>
      </c>
    </row>
    <row spans="1:9" r="26">
      <c t="s" s="3" r="A26">
        <v>266</v>
      </c>
      <c t="n" s="4" r="C26">
        <v>2550000</v>
      </c>
    </row>
    <row spans="1:9" r="27">
      <c t="s" s="3" r="A27">
        <v>259</v>
      </c>
      <c t="n" s="4" r="F27">
        <v>29892806</v>
      </c>
      <c t="n" s="4" r="I27">
        <v>5688927</v>
      </c>
    </row>
    <row spans="1:9" r="28">
      <c t="s" s="3" r="A28">
        <v>254</v>
      </c>
      <c t="n" s="7" r="F28">
        <v>250000</v>
      </c>
      <c t="s" s="3" r="G28">
        <v>33</v>
      </c>
    </row>
    <row spans="1:9" r="29">
      <c t="s" s="3" r="A29">
        <v>267</v>
      </c>
      <c t="n" s="4" r="F29">
        <v>110000000</v>
      </c>
    </row>
    <row spans="1:9" r="30">
      <c t="s" s="3" r="A30">
        <v>268</v>
      </c>
      <c t="n" s="4" r="F30">
        <v>100000000</v>
      </c>
      <c t="n" s="4" r="I30">
        <v>20000000</v>
      </c>
    </row>
    <row spans="1:9" r="31">
      <c t="s" s="3" r="A31">
        <v>269</v>
      </c>
      <c t="n" s="8" r="F31">
        <v>0.001</v>
      </c>
      <c t="n" s="8" r="I31">
        <v>0.001</v>
      </c>
    </row>
    <row spans="1:9" r="32">
      <c t="s" s="3" r="A32">
        <v>270</v>
      </c>
      <c t="n" s="4" r="F32">
        <v>10000000</v>
      </c>
      <c t="n" s="4" r="I32">
        <v>10000000</v>
      </c>
    </row>
    <row spans="1:9" r="33">
      <c t="s" s="3" r="A33">
        <v>271</v>
      </c>
      <c t="n" s="8" r="F33">
        <v>0.001</v>
      </c>
      <c t="n" s="8" r="I33">
        <v>0.001</v>
      </c>
    </row>
    <row spans="1:9" r="34">
      <c t="s" s="3" r="A34">
        <v>250</v>
      </c>
      <c t="n" s="7" r="F34">
        <v>1513000</v>
      </c>
      <c t="s" s="3" r="G34">
        <v>33</v>
      </c>
    </row>
    <row spans="1:9" r="35">
      <c t="s" s="3" r="A35">
        <v>256</v>
      </c>
      <c t="s" s="3" r="F35">
        <v>33</v>
      </c>
    </row>
    <row spans="1:9" r="36">
      <c t="s" s="3" r="A36">
        <v>257</v>
      </c>
      <c t="n" s="7" r="F36">
        <v>400000</v>
      </c>
      <c t="s" s="3" r="G36">
        <v>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272</v>
      </c>
      <c t="s" s="2" r="B1">
        <v>69</v>
      </c>
      <c t="s" s="2" r="C1">
        <v>1</v>
      </c>
    </row>
    <row spans="1:6" r="2">
      <c t="s" s="2" r="B2">
        <v>2</v>
      </c>
      <c t="s" s="2" r="C2">
        <v>2</v>
      </c>
      <c t="s" s="2" r="D2">
        <v>243</v>
      </c>
      <c t="s" s="2" r="E2">
        <v>29</v>
      </c>
      <c t="s" s="2" r="F2">
        <v>273</v>
      </c>
    </row>
    <row spans="1:6" r="3">
      <c t="s" s="3" r="A3">
        <v>274</v>
      </c>
    </row>
    <row spans="1:6" r="4">
      <c t="s" s="3" r="A4">
        <v>275</v>
      </c>
      <c t="s" s="3" r="C4">
        <v>276</v>
      </c>
    </row>
    <row spans="1:6" r="5">
      <c t="s" s="3" r="A5">
        <v>277</v>
      </c>
    </row>
    <row spans="1:6" r="6">
      <c t="s" s="3" r="A6">
        <v>275</v>
      </c>
      <c t="s" s="3" r="C6">
        <v>278</v>
      </c>
    </row>
    <row spans="1:6" r="7">
      <c t="s" s="3" r="A7">
        <v>279</v>
      </c>
    </row>
    <row spans="1:6" r="8">
      <c t="s" s="3" r="A8">
        <v>280</v>
      </c>
      <c t="s" s="3" r="C8">
        <v>281</v>
      </c>
    </row>
    <row spans="1:6" r="9">
      <c t="s" s="3" r="A9">
        <v>282</v>
      </c>
    </row>
    <row spans="1:6" r="10">
      <c t="s" s="3" r="A10">
        <v>283</v>
      </c>
      <c t="n" s="4" r="B10">
        <v>0</v>
      </c>
    </row>
    <row spans="1:6" r="11">
      <c t="s" s="3" r="A11">
        <v>284</v>
      </c>
      <c t="n" s="4" r="F11">
        <v>14000000</v>
      </c>
    </row>
    <row spans="1:6" r="12">
      <c t="s" s="3" r="A12">
        <v>285</v>
      </c>
      <c t="n" s="4" r="B12">
        <v>4222264</v>
      </c>
      <c t="n" s="4" r="C12">
        <v>4222264</v>
      </c>
    </row>
    <row spans="1:6" r="13">
      <c t="s" s="3" r="A13">
        <v>265</v>
      </c>
      <c t="n" s="4" r="B13">
        <v>5043600</v>
      </c>
      <c t="n" s="4" r="C13">
        <v>5043600</v>
      </c>
    </row>
    <row spans="1:6" r="14">
      <c t="s" s="3" r="A14">
        <v>283</v>
      </c>
      <c t="n" s="4" r="C14">
        <v>5340000</v>
      </c>
    </row>
    <row spans="1:6" r="15">
      <c t="s" s="3" r="A15">
        <v>265</v>
      </c>
      <c t="n" s="4" r="B15">
        <v>5043600</v>
      </c>
      <c t="n" s="4" r="C15">
        <v>5043600</v>
      </c>
      <c t="n" s="4" r="D15">
        <v>5043600</v>
      </c>
      <c t="n" s="4" r="E15">
        <v>54877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spans="1:2" r="1">
      <c t="s" s="1" r="A1">
        <v>286</v>
      </c>
      <c t="s" s="2" r="B1">
        <v>1</v>
      </c>
    </row>
    <row spans="1:2" r="2">
      <c t="s" s="2" r="B2">
        <v>287</v>
      </c>
    </row>
    <row spans="1:2" r="3">
      <c t="s" s="3" r="A3">
        <v>288</v>
      </c>
    </row>
    <row spans="1:2" r="4">
      <c t="s" s="3" r="A4">
        <v>289</v>
      </c>
      <c t="s" s="3" r="B4">
        <v>33</v>
      </c>
    </row>
    <row spans="1:2" r="5">
      <c t="s" s="3" r="A5">
        <v>290</v>
      </c>
      <c t="s" s="3" r="B5">
        <v>291</v>
      </c>
    </row>
    <row spans="1:2" r="6">
      <c t="s" s="3" r="A6">
        <v>292</v>
      </c>
      <c t="s" s="3" r="B6">
        <v>33</v>
      </c>
    </row>
    <row spans="1:2" r="7">
      <c t="s" s="3" r="A7">
        <v>293</v>
      </c>
      <c t="s" s="3" r="B7">
        <v>33</v>
      </c>
    </row>
    <row spans="1:2" r="8">
      <c t="s" s="3" r="A8">
        <v>294</v>
      </c>
      <c t="s" s="3" r="B8">
        <v>295</v>
      </c>
    </row>
    <row spans="1:2" r="9">
      <c t="s" s="3" r="A9">
        <v>296</v>
      </c>
    </row>
    <row spans="1:2" r="10">
      <c t="s" s="3" r="A10">
        <v>289</v>
      </c>
      <c t="s" s="3" r="B10">
        <v>33</v>
      </c>
    </row>
    <row spans="1:2" r="11">
      <c t="s" s="3" r="A11">
        <v>290</v>
      </c>
      <c t="s" s="3" r="B11">
        <v>297</v>
      </c>
    </row>
    <row spans="1:2" r="12">
      <c t="s" s="3" r="A12">
        <v>292</v>
      </c>
      <c t="s" s="3" r="B12">
        <v>33</v>
      </c>
    </row>
    <row spans="1:2" r="13">
      <c t="s" s="3" r="A13">
        <v>293</v>
      </c>
      <c t="s" s="3" r="B13">
        <v>33</v>
      </c>
    </row>
    <row spans="1:2" r="14">
      <c t="s" s="3" r="A14">
        <v>294</v>
      </c>
      <c t="s" s="3" r="B14">
        <v>298</v>
      </c>
    </row>
    <row spans="1:2" r="15">
      <c t="s" s="3" r="A15">
        <v>289</v>
      </c>
      <c t="n" s="9" r="B15">
        <v>1.27</v>
      </c>
    </row>
    <row spans="1:2" r="16">
      <c t="s" s="3" r="A16">
        <v>290</v>
      </c>
      <c t="s" s="3" r="B16">
        <v>33</v>
      </c>
    </row>
    <row spans="1:2" r="17">
      <c t="s" s="3" r="A17">
        <v>292</v>
      </c>
      <c t="s" s="3" r="B17">
        <v>220</v>
      </c>
    </row>
    <row spans="1:2" r="18">
      <c t="s" s="3" r="A18">
        <v>293</v>
      </c>
      <c t="s" s="3" r="B18">
        <v>299</v>
      </c>
    </row>
    <row spans="1:2" r="19">
      <c t="s" s="3" r="A19">
        <v>294</v>
      </c>
      <c t="s" s="3" r="B19">
        <v>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30"/>
  </cols>
  <sheetData>
    <row spans="1:2" r="1">
      <c t="s" s="1" r="A1">
        <v>300</v>
      </c>
      <c t="s" s="2" r="B1">
        <v>1</v>
      </c>
    </row>
    <row spans="1:2" r="2">
      <c t="s" s="2" r="B2">
        <v>301</v>
      </c>
    </row>
    <row spans="1:2" r="3">
      <c t="s" s="3" r="A3">
        <v>302</v>
      </c>
      <c t="n" s="4" r="B3">
        <v>5487752</v>
      </c>
    </row>
    <row spans="1:2" r="4">
      <c t="s" s="3" r="A4">
        <v>303</v>
      </c>
      <c t="n" s="9" r="B4">
        <v>0.24</v>
      </c>
    </row>
    <row spans="1:2" r="5">
      <c t="s" s="3" r="A5">
        <v>304</v>
      </c>
      <c t="n" s="4" r="B5">
        <v>5340000</v>
      </c>
    </row>
    <row spans="1:2" r="6">
      <c t="s" s="3" r="A6">
        <v>305</v>
      </c>
      <c t="n" s="9" r="B6">
        <v>0.32</v>
      </c>
    </row>
    <row spans="1:2" r="7">
      <c t="s" s="3" r="A7">
        <v>306</v>
      </c>
      <c t="n" s="4" r="B7">
        <v>-2590536</v>
      </c>
    </row>
    <row spans="1:2" r="8">
      <c t="s" s="3" r="A8">
        <v>307</v>
      </c>
      <c t="n" s="9" r="B8">
        <v>0.2</v>
      </c>
    </row>
    <row spans="1:2" r="9">
      <c t="s" s="3" r="A9">
        <v>308</v>
      </c>
      <c t="n" s="4" r="B9">
        <v>-3193616</v>
      </c>
    </row>
    <row spans="1:2" r="10">
      <c t="s" s="3" r="A10">
        <v>309</v>
      </c>
      <c t="n" s="9" r="B10">
        <v>0.28</v>
      </c>
    </row>
    <row spans="1:2" r="11">
      <c t="s" s="3" r="A11">
        <v>310</v>
      </c>
      <c t="n" s="4" r="B11">
        <v>5043600</v>
      </c>
    </row>
    <row spans="1:2" r="12">
      <c t="s" s="3" r="A12">
        <v>311</v>
      </c>
      <c t="n" s="9" r="B12">
        <v>0.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9</v>
      </c>
    </row>
    <row spans="1:3" r="2">
      <c t="s" s="3" r="A2">
        <v>60</v>
      </c>
      <c t="n" s="8" r="B2">
        <v>0.001</v>
      </c>
      <c t="n" s="8" r="C2">
        <v>0.001</v>
      </c>
    </row>
    <row spans="1:3" r="3">
      <c t="s" s="3" r="A3">
        <v>61</v>
      </c>
      <c t="n" s="4" r="B3">
        <v>10000000</v>
      </c>
      <c t="n" s="4" r="C3">
        <v>10000000</v>
      </c>
    </row>
    <row spans="1:3" r="4">
      <c t="s" s="3" r="A4">
        <v>62</v>
      </c>
      <c t="n" s="4" r="B4">
        <v>0</v>
      </c>
      <c t="n" s="4" r="C4">
        <v>0</v>
      </c>
    </row>
    <row spans="1:3" r="5">
      <c t="s" s="3" r="A5">
        <v>63</v>
      </c>
      <c t="n" s="4" r="B5">
        <v>0</v>
      </c>
      <c t="n" s="4" r="C5">
        <v>0</v>
      </c>
    </row>
    <row spans="1:3" r="6">
      <c t="s" s="3" r="A6">
        <v>64</v>
      </c>
      <c t="n" s="8" r="B6">
        <v>0.001</v>
      </c>
      <c t="n" s="8" r="C6">
        <v>0.001</v>
      </c>
    </row>
    <row spans="1:3" r="7">
      <c t="s" s="3" r="A7">
        <v>65</v>
      </c>
      <c t="n" s="4" r="B7">
        <v>100000000</v>
      </c>
      <c t="n" s="4" r="C7">
        <v>20000000</v>
      </c>
    </row>
    <row spans="1:3" r="8">
      <c t="s" s="3" r="A8">
        <v>66</v>
      </c>
      <c t="n" s="4" r="B8">
        <v>29892806</v>
      </c>
      <c t="n" s="4" r="C8">
        <v>5688927</v>
      </c>
    </row>
    <row spans="1:3" r="9">
      <c t="s" s="3" r="A9">
        <v>67</v>
      </c>
      <c t="n" s="4" r="B9">
        <v>29892806</v>
      </c>
      <c t="n" s="4" r="C9">
        <v>56889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6" r="A3">
        <v>71</v>
      </c>
    </row>
    <row spans="1:5" r="4">
      <c t="s" s="3" r="A4">
        <v>72</v>
      </c>
      <c t="n" s="7" r="B4">
        <v>429</v>
      </c>
      <c t="n" s="7" r="C4">
        <v>325</v>
      </c>
      <c t="n" s="7" r="D4">
        <v>2224</v>
      </c>
      <c t="n" s="7" r="E4">
        <v>838</v>
      </c>
    </row>
    <row spans="1:5" r="5">
      <c t="s" s="3" r="A5">
        <v>73</v>
      </c>
      <c t="n" s="4" r="B5">
        <v>341</v>
      </c>
      <c t="n" s="4" r="C5">
        <v>789</v>
      </c>
      <c t="n" s="4" r="D5">
        <v>1936</v>
      </c>
      <c t="n" s="4" r="E5">
        <v>1692</v>
      </c>
    </row>
    <row spans="1:5" r="6">
      <c t="s" s="3" r="A6">
        <v>74</v>
      </c>
      <c t="n" s="7" r="B6">
        <v>-770</v>
      </c>
      <c t="n" s="4" r="C6">
        <v>-1114</v>
      </c>
      <c t="n" s="4" r="D6">
        <v>-4160</v>
      </c>
      <c t="n" s="4" r="E6">
        <v>-2530</v>
      </c>
    </row>
    <row spans="1:5" r="7">
      <c t="s" s="6" r="A7">
        <v>75</v>
      </c>
    </row>
    <row spans="1:5" r="8">
      <c t="s" s="3" r="A8">
        <v>76</v>
      </c>
      <c t="s" s="3" r="B8">
        <v>33</v>
      </c>
      <c t="n" s="4" r="C8">
        <v>2</v>
      </c>
      <c t="n" s="4" r="D8">
        <v>5</v>
      </c>
      <c t="n" s="4" r="E8">
        <v>9</v>
      </c>
    </row>
    <row spans="1:5" r="9">
      <c t="s" s="3" r="A9">
        <v>77</v>
      </c>
      <c t="n" s="7" r="B9">
        <v>-38</v>
      </c>
      <c t="n" s="4" r="C9">
        <v>-41</v>
      </c>
      <c t="n" s="4" r="D9">
        <v>-117</v>
      </c>
      <c t="n" s="4" r="E9">
        <v>-115</v>
      </c>
    </row>
    <row spans="1:5" r="10">
      <c t="s" s="3" r="A10">
        <v>78</v>
      </c>
      <c t="n" s="4" r="B10">
        <v>-8</v>
      </c>
      <c t="n" s="4" r="C10">
        <v>5</v>
      </c>
      <c t="n" s="4" r="D10">
        <v>-45</v>
      </c>
      <c t="n" s="4" r="E10">
        <v>18</v>
      </c>
    </row>
    <row spans="1:5" r="11">
      <c t="s" s="3" r="A11">
        <v>79</v>
      </c>
      <c t="n" s="4" r="B11">
        <v>-46</v>
      </c>
      <c t="n" s="4" r="C11">
        <v>-34</v>
      </c>
      <c t="n" s="4" r="D11">
        <v>-157</v>
      </c>
      <c t="n" s="4" r="E11">
        <v>-88</v>
      </c>
    </row>
    <row spans="1:5" r="12">
      <c t="s" s="3" r="A12">
        <v>80</v>
      </c>
      <c t="n" s="4" r="B12">
        <v>-816</v>
      </c>
      <c t="n" s="4" r="C12">
        <v>-1148</v>
      </c>
      <c t="n" s="4" r="D12">
        <v>-4317</v>
      </c>
      <c t="n" s="4" r="E12">
        <v>-2618</v>
      </c>
    </row>
    <row spans="1:5" r="13">
      <c t="s" s="3" r="A13">
        <v>81</v>
      </c>
      <c t="n" s="4" r="B13">
        <v>23</v>
      </c>
      <c t="n" s="4" r="C13">
        <v>4</v>
      </c>
      <c t="n" s="4" r="D13">
        <v>118</v>
      </c>
      <c t="n" s="4" r="E13">
        <v>63</v>
      </c>
    </row>
    <row spans="1:5" r="14">
      <c t="s" s="3" r="A14">
        <v>82</v>
      </c>
      <c t="n" s="4" r="B14">
        <v>-793</v>
      </c>
      <c t="n" s="4" r="C14">
        <v>-1144</v>
      </c>
      <c t="n" s="4" r="D14">
        <v>-4199</v>
      </c>
      <c t="n" s="4" r="E14">
        <v>-2555</v>
      </c>
    </row>
    <row spans="1:5" r="15">
      <c t="s" s="3" r="A15">
        <v>83</v>
      </c>
      <c t="n" s="4" r="B15">
        <v>8</v>
      </c>
      <c t="n" s="4" r="C15">
        <v>-13</v>
      </c>
      <c t="n" s="4" r="D15">
        <v>-6</v>
      </c>
      <c t="n" s="4" r="E15">
        <v>-2</v>
      </c>
    </row>
    <row spans="1:5" r="16">
      <c t="s" s="3" r="A16">
        <v>84</v>
      </c>
      <c t="n" s="7" r="B16">
        <v>-785</v>
      </c>
      <c t="n" s="7" r="C16">
        <v>-1157</v>
      </c>
      <c t="n" s="7" r="D16">
        <v>-4205</v>
      </c>
      <c t="n" s="7" r="E16">
        <v>-2557</v>
      </c>
    </row>
    <row spans="1:5" r="17">
      <c t="s" s="3" r="A17">
        <v>85</v>
      </c>
      <c t="n" s="9" r="B17">
        <v>-0.06</v>
      </c>
      <c t="n" s="9" r="C17">
        <v>-0.22</v>
      </c>
      <c t="n" s="9" r="D17">
        <v>-0.49</v>
      </c>
      <c t="n" s="9" r="E17">
        <v>-0.5</v>
      </c>
    </row>
    <row spans="1:5" r="18">
      <c t="s" s="3" r="A18">
        <v>86</v>
      </c>
      <c t="n" s="4" r="B18">
        <v>13574929</v>
      </c>
      <c t="n" s="4" r="C18">
        <v>5186268</v>
      </c>
      <c t="n" s="4" r="D18">
        <v>8532816</v>
      </c>
      <c t="n" s="4" r="E18">
        <v>51086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9"/>
  </cols>
  <sheetData>
    <row spans="1:6" r="1">
      <c t="s" s="1" r="A1">
        <v>87</v>
      </c>
      <c t="s" s="2" r="B1">
        <v>88</v>
      </c>
      <c t="s" s="2" r="C1">
        <v>89</v>
      </c>
      <c t="s" s="2" r="D1">
        <v>90</v>
      </c>
      <c t="s" s="2" r="E1">
        <v>91</v>
      </c>
      <c t="s" s="2" r="F1">
        <v>92</v>
      </c>
    </row>
    <row spans="1:6" r="2">
      <c t="s" s="3" r="A2">
        <v>93</v>
      </c>
      <c t="n" s="4" r="B2">
        <v>5688927</v>
      </c>
    </row>
    <row spans="1:6" r="3">
      <c t="s" s="3" r="A3">
        <v>94</v>
      </c>
      <c t="n" s="7" r="B3">
        <v>6</v>
      </c>
      <c t="n" s="7" r="C3">
        <v>7264</v>
      </c>
      <c t="n" s="7" r="D3">
        <v>-8569</v>
      </c>
      <c t="n" s="7" r="E3">
        <v>-17</v>
      </c>
      <c t="n" s="7" r="F3">
        <v>-1316</v>
      </c>
    </row>
    <row spans="1:6" r="4">
      <c t="s" s="3" r="A4">
        <v>95</v>
      </c>
      <c t="n" s="4" r="B4">
        <v>647634</v>
      </c>
      <c t="n" s="4" r="F4">
        <v>2590536</v>
      </c>
    </row>
    <row spans="1:6" r="5">
      <c t="s" s="3" r="A5">
        <v>96</v>
      </c>
      <c t="n" s="7" r="B5">
        <v>1</v>
      </c>
      <c t="n" s="4" r="C5">
        <v>692</v>
      </c>
      <c t="s" s="3" r="D5">
        <v>33</v>
      </c>
      <c t="s" s="3" r="E5">
        <v>33</v>
      </c>
      <c t="n" s="7" r="F5">
        <v>693</v>
      </c>
    </row>
    <row spans="1:6" r="6">
      <c t="s" s="3" r="A6">
        <v>97</v>
      </c>
      <c t="n" s="4" r="B6">
        <v>500000</v>
      </c>
    </row>
    <row spans="1:6" r="7">
      <c t="s" s="3" r="A7">
        <v>98</v>
      </c>
      <c t="s" s="3" r="B7">
        <v>33</v>
      </c>
      <c t="n" s="4" r="C7">
        <v>375</v>
      </c>
      <c t="s" s="3" r="D7">
        <v>33</v>
      </c>
      <c t="s" s="3" r="E7">
        <v>33</v>
      </c>
      <c t="n" s="4" r="F7">
        <v>375</v>
      </c>
    </row>
    <row spans="1:6" r="8">
      <c t="s" s="3" r="A8">
        <v>99</v>
      </c>
      <c t="n" s="4" r="B8">
        <v>50194</v>
      </c>
    </row>
    <row spans="1:6" r="9">
      <c t="s" s="3" r="A9">
        <v>100</v>
      </c>
      <c t="s" s="3" r="B9">
        <v>33</v>
      </c>
      <c t="n" s="4" r="C9">
        <v>226</v>
      </c>
      <c t="s" s="3" r="D9">
        <v>33</v>
      </c>
      <c t="s" s="3" r="E9">
        <v>33</v>
      </c>
      <c t="n" s="4" r="F9">
        <v>226</v>
      </c>
    </row>
    <row spans="1:6" r="10">
      <c t="s" s="3" r="A10">
        <v>101</v>
      </c>
      <c t="n" s="4" r="B10">
        <v>190625</v>
      </c>
    </row>
    <row spans="1:6" r="11">
      <c t="s" s="3" r="A11">
        <v>102</v>
      </c>
      <c t="s" s="3" r="B11">
        <v>33</v>
      </c>
      <c t="n" s="4" r="C11">
        <v>1513</v>
      </c>
      <c t="s" s="3" r="D11">
        <v>33</v>
      </c>
      <c t="s" s="3" r="E11">
        <v>33</v>
      </c>
      <c t="n" s="4" r="F11">
        <v>1513</v>
      </c>
    </row>
    <row spans="1:6" r="12">
      <c t="s" s="3" r="A12">
        <v>103</v>
      </c>
      <c t="n" s="4" r="B12">
        <v>33241</v>
      </c>
    </row>
    <row spans="1:6" r="13">
      <c t="s" s="3" r="A13">
        <v>104</v>
      </c>
      <c t="s" s="3" r="B13">
        <v>33</v>
      </c>
      <c t="n" s="4" r="C13">
        <v>42</v>
      </c>
      <c t="s" s="3" r="D13">
        <v>33</v>
      </c>
      <c t="s" s="3" r="E13">
        <v>33</v>
      </c>
      <c t="n" s="4" r="F13">
        <v>42</v>
      </c>
    </row>
    <row spans="1:6" r="14">
      <c t="s" s="3" r="A14">
        <v>105</v>
      </c>
      <c t="s" s="3" r="B14">
        <v>33</v>
      </c>
      <c t="n" s="4" r="C14">
        <v>933</v>
      </c>
      <c t="s" s="3" r="D14">
        <v>33</v>
      </c>
      <c t="s" s="3" r="E14">
        <v>33</v>
      </c>
      <c t="n" s="7" r="F14">
        <v>933</v>
      </c>
    </row>
    <row spans="1:6" r="15">
      <c t="s" s="3" r="A15">
        <v>106</v>
      </c>
      <c t="s" s="3" r="B15">
        <v>33</v>
      </c>
      <c t="n" s="4" r="C15">
        <v>171</v>
      </c>
      <c t="n" s="7" r="D15">
        <v>-171</v>
      </c>
      <c t="s" s="3" r="E15">
        <v>33</v>
      </c>
      <c t="s" s="3" r="F15">
        <v>33</v>
      </c>
    </row>
    <row spans="1:6" r="16">
      <c t="s" s="3" r="A16">
        <v>107</v>
      </c>
      <c t="n" s="4" r="B16">
        <v>22782185</v>
      </c>
    </row>
    <row spans="1:6" r="17">
      <c t="s" s="3" r="A17">
        <v>108</v>
      </c>
      <c t="n" s="7" r="B17">
        <v>23</v>
      </c>
      <c t="n" s="7" r="C17">
        <v>-273</v>
      </c>
      <c t="s" s="3" r="D17">
        <v>33</v>
      </c>
      <c t="s" s="3" r="E17">
        <v>33</v>
      </c>
      <c t="n" s="7" r="F17">
        <v>-250</v>
      </c>
    </row>
    <row spans="1:6" r="18">
      <c t="s" s="3" r="A18">
        <v>82</v>
      </c>
      <c t="s" s="3" r="B18">
        <v>33</v>
      </c>
      <c t="s" s="3" r="C18">
        <v>33</v>
      </c>
      <c t="n" s="7" r="D18">
        <v>-4199</v>
      </c>
      <c t="s" s="3" r="E18">
        <v>33</v>
      </c>
      <c t="n" s="4" r="F18">
        <v>-4199</v>
      </c>
    </row>
    <row spans="1:6" r="19">
      <c t="s" s="3" r="A19">
        <v>83</v>
      </c>
      <c t="s" s="3" r="B19">
        <v>33</v>
      </c>
      <c t="s" s="3" r="C19">
        <v>33</v>
      </c>
      <c t="s" s="3" r="D19">
        <v>33</v>
      </c>
      <c t="n" s="7" r="E19">
        <v>-6</v>
      </c>
      <c t="n" s="4" r="F19">
        <v>-6</v>
      </c>
    </row>
    <row spans="1:6" r="20">
      <c t="s" s="3" r="A20">
        <v>109</v>
      </c>
      <c t="n" s="4" r="B20">
        <v>29892806</v>
      </c>
    </row>
    <row spans="1:6" r="21">
      <c t="s" s="3" r="A21">
        <v>110</v>
      </c>
      <c t="n" s="7" r="B21">
        <v>30</v>
      </c>
      <c t="n" s="7" r="C21">
        <v>10943</v>
      </c>
      <c t="n" s="7" r="D21">
        <v>-12939</v>
      </c>
      <c t="n" s="7" r="E21">
        <v>-23</v>
      </c>
      <c t="n" s="7" r="F21">
        <v>-19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1</v>
      </c>
      <c t="s" s="2" r="B1">
        <v>1</v>
      </c>
    </row>
    <row spans="1:3" r="2">
      <c t="s" s="2" r="B2">
        <v>2</v>
      </c>
      <c t="s" s="2" r="C2">
        <v>70</v>
      </c>
    </row>
    <row spans="1:3" r="3">
      <c t="s" s="6" r="A3">
        <v>112</v>
      </c>
    </row>
    <row spans="1:3" r="4">
      <c t="s" s="3" r="A4">
        <v>82</v>
      </c>
      <c t="n" s="7" r="B4">
        <v>-4199</v>
      </c>
      <c t="n" s="7" r="C4">
        <v>-2555</v>
      </c>
    </row>
    <row spans="1:3" r="5">
      <c t="s" s="6" r="A5">
        <v>113</v>
      </c>
    </row>
    <row spans="1:3" r="6">
      <c t="s" s="3" r="A6">
        <v>114</v>
      </c>
      <c t="n" s="4" r="B6">
        <v>21</v>
      </c>
      <c t="n" s="4" r="C6">
        <v>20</v>
      </c>
    </row>
    <row spans="1:3" r="7">
      <c t="s" s="3" r="A7">
        <v>115</v>
      </c>
      <c t="n" s="4" r="B7">
        <v>9</v>
      </c>
      <c t="n" s="4" r="C7">
        <v>100</v>
      </c>
    </row>
    <row spans="1:3" r="8">
      <c t="s" s="3" r="A8">
        <v>116</v>
      </c>
      <c t="n" s="4" r="B8">
        <v>933</v>
      </c>
      <c t="n" s="4" r="C8">
        <v>105</v>
      </c>
    </row>
    <row spans="1:3" r="9">
      <c t="s" s="3" r="A9">
        <v>117</v>
      </c>
      <c t="n" s="4" r="B9">
        <v>42</v>
      </c>
      <c t="n" s="4" r="C9">
        <v>91</v>
      </c>
    </row>
    <row spans="1:3" r="10">
      <c t="s" s="6" r="A10">
        <v>118</v>
      </c>
    </row>
    <row spans="1:3" r="11">
      <c t="s" s="3" r="A11">
        <v>119</v>
      </c>
      <c t="n" s="4" r="B11">
        <v>-2</v>
      </c>
      <c t="n" s="4" r="C11">
        <v>85</v>
      </c>
    </row>
    <row spans="1:3" r="12">
      <c t="s" s="3" r="A12">
        <v>120</v>
      </c>
      <c t="n" s="4" r="B12">
        <v>-31</v>
      </c>
      <c t="n" s="4" r="C12">
        <v>20</v>
      </c>
    </row>
    <row spans="1:3" r="13">
      <c t="s" s="3" r="A13">
        <v>121</v>
      </c>
      <c t="n" s="4" r="B13">
        <v>208</v>
      </c>
      <c t="n" s="4" r="C13">
        <v>-40</v>
      </c>
    </row>
    <row spans="1:3" r="14">
      <c t="s" s="3" r="A14">
        <v>122</v>
      </c>
      <c t="n" s="4" r="B14">
        <v>-3019</v>
      </c>
      <c t="n" s="7" r="C14">
        <v>-2174</v>
      </c>
    </row>
    <row spans="1:3" r="15">
      <c t="s" s="6" r="A15">
        <v>123</v>
      </c>
    </row>
    <row spans="1:3" r="16">
      <c t="s" s="3" r="A16">
        <v>124</v>
      </c>
      <c t="n" s="4" r="B16">
        <v>500</v>
      </c>
      <c t="s" s="3" r="C16">
        <v>33</v>
      </c>
    </row>
    <row spans="1:3" r="17">
      <c t="s" s="3" r="A17">
        <v>125</v>
      </c>
      <c t="n" s="4" r="B17">
        <v>500</v>
      </c>
      <c t="s" s="3" r="C17">
        <v>33</v>
      </c>
    </row>
    <row spans="1:3" r="18">
      <c t="s" s="6" r="A18">
        <v>126</v>
      </c>
    </row>
    <row spans="1:3" r="19">
      <c t="s" s="3" r="A19">
        <v>127</v>
      </c>
      <c t="n" s="7" r="B19">
        <v>1513</v>
      </c>
      <c t="s" s="3" r="C19">
        <v>33</v>
      </c>
    </row>
    <row spans="1:3" r="20">
      <c t="s" s="3" r="A20">
        <v>128</v>
      </c>
      <c t="s" s="3" r="B20">
        <v>33</v>
      </c>
      <c t="n" s="7" r="C20">
        <v>2400</v>
      </c>
    </row>
    <row spans="1:3" r="21">
      <c t="s" s="3" r="A21">
        <v>129</v>
      </c>
      <c t="n" s="7" r="B21">
        <v>762</v>
      </c>
      <c t="n" s="7" r="C21">
        <v>11</v>
      </c>
    </row>
    <row spans="1:3" r="22">
      <c t="s" s="3" r="A22">
        <v>130</v>
      </c>
      <c t="n" s="4" r="B22">
        <v>400</v>
      </c>
      <c t="s" s="3" r="C22">
        <v>33</v>
      </c>
    </row>
    <row spans="1:3" r="23">
      <c t="s" s="3" r="A23">
        <v>131</v>
      </c>
      <c t="n" s="4" r="B23">
        <v>2675</v>
      </c>
      <c t="n" s="7" r="C23">
        <v>2411</v>
      </c>
    </row>
    <row spans="1:3" r="24">
      <c t="s" s="3" r="A24">
        <v>132</v>
      </c>
      <c t="n" s="4" r="B24">
        <v>-23</v>
      </c>
      <c t="n" s="4" r="C24">
        <v>-4</v>
      </c>
    </row>
    <row spans="1:3" r="25">
      <c t="s" s="3" r="A25">
        <v>133</v>
      </c>
      <c t="n" s="4" r="B25">
        <v>133</v>
      </c>
      <c t="n" s="4" r="C25">
        <v>233</v>
      </c>
    </row>
    <row spans="1:3" r="26">
      <c t="s" s="3" r="A26">
        <v>134</v>
      </c>
      <c t="n" s="4" r="B26">
        <v>1653</v>
      </c>
      <c t="n" s="4" r="C26">
        <v>2693</v>
      </c>
    </row>
    <row spans="1:3" r="27">
      <c t="s" s="3" r="A27">
        <v>135</v>
      </c>
      <c t="n" s="4" r="B27">
        <v>1786</v>
      </c>
      <c t="n" s="4" r="C27">
        <v>2926</v>
      </c>
    </row>
    <row spans="1:3" r="28">
      <c t="s" s="6" r="A28">
        <v>136</v>
      </c>
    </row>
    <row spans="1:3" r="29">
      <c t="s" s="3" r="A29">
        <v>137</v>
      </c>
      <c t="n" s="4" r="B29">
        <v>87</v>
      </c>
      <c t="n" s="7" r="C29">
        <v>34</v>
      </c>
    </row>
    <row spans="1:3" r="30">
      <c t="s" s="6" r="A30">
        <v>138</v>
      </c>
    </row>
    <row spans="1:3" r="31">
      <c t="s" s="3" r="A31">
        <v>139</v>
      </c>
      <c t="n" s="4" r="B31">
        <v>226</v>
      </c>
      <c t="s" s="3" r="C31">
        <v>33</v>
      </c>
    </row>
    <row spans="1:3" r="32">
      <c t="s" s="3" r="A32">
        <v>140</v>
      </c>
      <c t="n" s="7" r="B32">
        <v>250</v>
      </c>
      <c t="s" s="3" r="C32">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70</v>
      </c>
    </row>
    <row spans="1:3" r="3">
      <c t="s" s="3" r="A3">
        <v>142</v>
      </c>
      <c t="n" s="7" r="B3">
        <v>12</v>
      </c>
      <c t="s" s="3" r="C3">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6" r="A3">
        <v>144</v>
      </c>
    </row>
    <row spans="1:2" r="4">
      <c t="s" s="3" r="A4">
        <v>145</v>
      </c>
      <c t="s" s="3"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6" r="A3">
        <v>144</v>
      </c>
    </row>
    <row spans="1:2" r="4">
      <c t="s" s="3" r="A4">
        <v>148</v>
      </c>
      <c t="s" s="3"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Cu</vt:lpstr>
      <vt:lpstr>Consolidated Balance Sheets (C3</vt:lpstr>
      <vt:lpstr>Consolidated Statements of Comp</vt:lpstr>
      <vt:lpstr>Consolidated Statements of Shar</vt:lpstr>
      <vt:lpstr>Consolidated Statements of Cash</vt:lpstr>
      <vt:lpstr>Consolidated Statements of Cas7</vt:lpstr>
      <vt:lpstr>Note 1 - Business</vt:lpstr>
      <vt:lpstr>Note 2 - Risks and Uncertaintie</vt:lpstr>
      <vt:lpstr>Note 3 - Basis of Presentation</vt:lpstr>
      <vt:lpstr>Note 4 - Liquidity and Manageme</vt:lpstr>
      <vt:lpstr>Note 5 - Summary of Significant</vt:lpstr>
      <vt:lpstr>Note 6 - Indebtedness</vt:lpstr>
      <vt:lpstr>Note 7 - Net Loss Per Share</vt:lpstr>
      <vt:lpstr>Note 8 - Shareholders' Equity</vt:lpstr>
      <vt:lpstr>Note 9 - Share-Based Compensati</vt:lpstr>
      <vt:lpstr>Significant Accounting Policies</vt:lpstr>
      <vt:lpstr>Note 7 - Net Loss Per Share (Ta</vt:lpstr>
      <vt:lpstr>Note 9 - Share-Based Compensa19</vt:lpstr>
      <vt:lpstr>Note 1 - Business (Details Text</vt:lpstr>
      <vt:lpstr>Note 2 - Risks and Uncertaint21</vt:lpstr>
      <vt:lpstr>Note 5 - Summary of Significa22</vt:lpstr>
      <vt:lpstr>Note 6 - Indebtedness (Details </vt:lpstr>
      <vt:lpstr>Note 7 - Net Loss Per Share - C</vt:lpstr>
      <vt:lpstr>Note 7 - Net Loss Per Share - A</vt:lpstr>
      <vt:lpstr>Note 8 - Shareholders' Equity (</vt:lpstr>
      <vt:lpstr>Note 9 - Share-Based Compensa27</vt:lpstr>
      <vt:lpstr>Note 9 - Share-Based Compensa28</vt:lpstr>
      <vt:lpstr>Note 9 - Share-Based Compensa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48:58Z</dcterms:created>
  <dcterms:modified xmlns:dcterms="http://purl.org/dc/terms/" xmlns:xsi="http://www.w3.org/2001/XMLSchema-instance" xsi:type="dcterms:W3CDTF">2015-11-16T07:48:58Z</dcterms:modified>
  <dc:title xmlns:dc="http://purl.org/dc/elements/1.1/">Untitled</dc:title>
  <dc:description xmlns:dc="http://purl.org/dc/elements/1.1/"/>
  <dc:subject xmlns:dc="http://purl.org/dc/elements/1.1/"/>
  <cp:keywords/>
  <cp:category/>
</cp:coreProperties>
</file>